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PROPERTY AND EQUIPMENT" sheetId="8" state="visible" r:id="rId8"/>
    <sheet xmlns:r="http://schemas.openxmlformats.org/officeDocument/2006/relationships" name="EQUIPMENT DEPOSITS - RELATED PA" sheetId="9" state="visible" r:id="rId9"/>
    <sheet xmlns:r="http://schemas.openxmlformats.org/officeDocument/2006/relationships" name="REVOLVING FINANCING" sheetId="10" state="visible" r:id="rId10"/>
    <sheet xmlns:r="http://schemas.openxmlformats.org/officeDocument/2006/relationships" name="DERIVATIVE LIABILITY" sheetId="11" state="visible" r:id="rId11"/>
    <sheet xmlns:r="http://schemas.openxmlformats.org/officeDocument/2006/relationships" name="STOCKHOLDERS EQUITY" sheetId="12" state="visible" r:id="rId12"/>
    <sheet xmlns:r="http://schemas.openxmlformats.org/officeDocument/2006/relationships" name="OPTIONS AND WARRANT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APITAL LEASE" sheetId="16" state="visible" r:id="rId16"/>
    <sheet xmlns:r="http://schemas.openxmlformats.org/officeDocument/2006/relationships" name="NOTES PAYABLE"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DERIVATIVE LIABILITY (Tables)" sheetId="22" state="visible" r:id="rId22"/>
    <sheet xmlns:r="http://schemas.openxmlformats.org/officeDocument/2006/relationships" name="STOCKHOLDERS EQUITY (Tables)" sheetId="23" state="visible" r:id="rId23"/>
    <sheet xmlns:r="http://schemas.openxmlformats.org/officeDocument/2006/relationships" name="OPTIONS AND WARRANTS (Tables)" sheetId="24" state="visible" r:id="rId24"/>
    <sheet xmlns:r="http://schemas.openxmlformats.org/officeDocument/2006/relationships" name="SUMMARY OF SIGNIFICANT ACCOUN25" sheetId="25" state="visible" r:id="rId25"/>
    <sheet xmlns:r="http://schemas.openxmlformats.org/officeDocument/2006/relationships" name="GOING CONCERN (Narrative) (Deta" sheetId="26" state="visible" r:id="rId26"/>
    <sheet xmlns:r="http://schemas.openxmlformats.org/officeDocument/2006/relationships" name="PROPERTY AND EQUIPMENT (Narrati" sheetId="27" state="visible" r:id="rId27"/>
    <sheet xmlns:r="http://schemas.openxmlformats.org/officeDocument/2006/relationships" name="EQUIPMENT DEPOSITS - RELATED 28" sheetId="28" state="visible" r:id="rId28"/>
    <sheet xmlns:r="http://schemas.openxmlformats.org/officeDocument/2006/relationships" name="REVOLVING FINANCING (Narrative)" sheetId="29" state="visible" r:id="rId29"/>
    <sheet xmlns:r="http://schemas.openxmlformats.org/officeDocument/2006/relationships" name="DERIVATIVE LIABILITY (Narrative" sheetId="30" state="visible" r:id="rId30"/>
    <sheet xmlns:r="http://schemas.openxmlformats.org/officeDocument/2006/relationships" name="STOCKHOLDERS EQUITY (Narrative)" sheetId="31" state="visible" r:id="rId31"/>
    <sheet xmlns:r="http://schemas.openxmlformats.org/officeDocument/2006/relationships" name="OPTIONS AND WARRANTS (Narrative" sheetId="32" state="visible" r:id="rId32"/>
    <sheet xmlns:r="http://schemas.openxmlformats.org/officeDocument/2006/relationships" name="RELATED PARTY TRANSACTIONS (Nar" sheetId="33" state="visible" r:id="rId33"/>
    <sheet xmlns:r="http://schemas.openxmlformats.org/officeDocument/2006/relationships" name="CAPITAL LEASE (Narrative) (Deta" sheetId="34" state="visible" r:id="rId34"/>
    <sheet xmlns:r="http://schemas.openxmlformats.org/officeDocument/2006/relationships" name="NOTES PAYABLE (Narrative) (Deta" sheetId="35" state="visible" r:id="rId35"/>
    <sheet xmlns:r="http://schemas.openxmlformats.org/officeDocument/2006/relationships" name="SUBSEQUENT EVENTS (Narrative) (" sheetId="36" state="visible" r:id="rId36"/>
    <sheet xmlns:r="http://schemas.openxmlformats.org/officeDocument/2006/relationships" name="Schedule of Inventory, Current " sheetId="37" state="visible" r:id="rId37"/>
    <sheet xmlns:r="http://schemas.openxmlformats.org/officeDocument/2006/relationships" name="Straight-line Method of Depreci" sheetId="38" state="visible" r:id="rId38"/>
    <sheet xmlns:r="http://schemas.openxmlformats.org/officeDocument/2006/relationships" name="Schedule of Property, Plant and" sheetId="39" state="visible" r:id="rId39"/>
    <sheet xmlns:r="http://schemas.openxmlformats.org/officeDocument/2006/relationships" name="Schedule of Derivative Liabilit" sheetId="40" state="visible" r:id="rId40"/>
    <sheet xmlns:r="http://schemas.openxmlformats.org/officeDocument/2006/relationships" name="Schedule of Stockholders' Equit" sheetId="41" state="visible" r:id="rId41"/>
    <sheet xmlns:r="http://schemas.openxmlformats.org/officeDocument/2006/relationships" name="Schedules of Proceeds from Rest" sheetId="42" state="visible" r:id="rId42"/>
    <sheet xmlns:r="http://schemas.openxmlformats.org/officeDocument/2006/relationships" name="Schedule of Share-based Compens" sheetId="43" state="visible" r:id="rId43"/>
    <sheet xmlns:r="http://schemas.openxmlformats.org/officeDocument/2006/relationships" name="Schedule of Stockholders' Equ44" sheetId="44" state="visible" r:id="rId44"/>
  </sheets>
  <definedNames/>
  <calcPr calcId="124519" fullCalcOnLoad="1"/>
</workbook>
</file>

<file path=xl/sharedStrings.xml><?xml version="1.0" encoding="utf-8"?>
<sst xmlns="http://schemas.openxmlformats.org/spreadsheetml/2006/main" uniqueCount="550">
  <si>
    <t>Document and Entity Information - shares</t>
  </si>
  <si>
    <t>9 Months Ended</t>
  </si>
  <si>
    <t>Dec. 31, 2016</t>
  </si>
  <si>
    <t>Feb. 14, 2017</t>
  </si>
  <si>
    <t>Document Type</t>
  </si>
  <si>
    <t>10-Q</t>
  </si>
  <si>
    <t>Amendment Flag</t>
  </si>
  <si>
    <t>false</t>
  </si>
  <si>
    <t>Document Period End Date</t>
  </si>
  <si>
    <t>Dec. 31,
		2016</t>
  </si>
  <si>
    <t>Trading Symbol</t>
  </si>
  <si>
    <t>wter</t>
  </si>
  <si>
    <t>Entity Registrant Name</t>
  </si>
  <si>
    <t>ALKALINE WATER Co INC</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SOLIDATED BALANCE SHEET - USD ($)</t>
  </si>
  <si>
    <t>Mar. 31, 2016</t>
  </si>
  <si>
    <t>Current assets</t>
  </si>
  <si>
    <t>Cash and cash equivalents</t>
  </si>
  <si>
    <t>Accounts receivable</t>
  </si>
  <si>
    <t>Inventory</t>
  </si>
  <si>
    <t>Prepaid expenses</t>
  </si>
  <si>
    <t>Total current assets</t>
  </si>
  <si>
    <t>Fixed assets - net</t>
  </si>
  <si>
    <t>Equipment deposits - related party</t>
  </si>
  <si>
    <t>Total assets</t>
  </si>
  <si>
    <t>Current liabilities</t>
  </si>
  <si>
    <t>Accounts payable</t>
  </si>
  <si>
    <t>Accrued expenses</t>
  </si>
  <si>
    <t>Revolving financing</t>
  </si>
  <si>
    <t>Current portion of capitalized leases</t>
  </si>
  <si>
    <t>Note payable, net of debt discount</t>
  </si>
  <si>
    <t>Note payable with original issue discount, net of debt discount</t>
  </si>
  <si>
    <t>Current portion of convertible notes payable, net of debt discount</t>
  </si>
  <si>
    <t>Derivative liability</t>
  </si>
  <si>
    <t>Total current liabilities</t>
  </si>
  <si>
    <t>Long-term Liabilities</t>
  </si>
  <si>
    <t>Capitalized leases</t>
  </si>
  <si>
    <t>Convertible notes payable, net of debt discount</t>
  </si>
  <si>
    <t>Total long-term liabilities</t>
  </si>
  <si>
    <t>Total liabilities</t>
  </si>
  <si>
    <t>Stockholders' equity</t>
  </si>
  <si>
    <t>Preferred stock, $0.001 par value, 100,000,000 shares authorized, Series A issued 20,000,000, Series C issued 3,000,000</t>
  </si>
  <si>
    <t>Common stock, $0.001 par value, 200,000,000 shares authorized, 16,030,697 and 14,568,970 shares issued and outstanding at September 30, 2016 and March 31, 2016, respectively</t>
  </si>
  <si>
    <t>Additional paid in capital</t>
  </si>
  <si>
    <t>Accumulated deficit</t>
  </si>
  <si>
    <t>Total stockholders' equity</t>
  </si>
  <si>
    <t>Total liabilities and stockholders' equity</t>
  </si>
  <si>
    <t>CONSOLIDATED BALANCE SHEET (Parenthetical) - $ / shares</t>
  </si>
  <si>
    <t>Preferred Stock, Par Value Per Share</t>
  </si>
  <si>
    <t>Preferred Stock, Shares Authorized</t>
  </si>
  <si>
    <t>Common Stock, Par Value Per Share</t>
  </si>
  <si>
    <t>Common Stock, Shares Authorized</t>
  </si>
  <si>
    <t>Common Stock, Shares, Issued</t>
  </si>
  <si>
    <t>Common Stock, Shares, Outstanding</t>
  </si>
  <si>
    <t>Series A Preferred Stock [Member]</t>
  </si>
  <si>
    <t>Preferred Stock, Shares Issued</t>
  </si>
  <si>
    <t>Series C Preferred Stock [Member]</t>
  </si>
  <si>
    <t>CONSOLIDATED STATEMENT OF OPERATIONS - USD ($)</t>
  </si>
  <si>
    <t>3 Months Ended</t>
  </si>
  <si>
    <t>Dec. 31, 2015</t>
  </si>
  <si>
    <t>Revenue</t>
  </si>
  <si>
    <t>Cost of Goods Sold</t>
  </si>
  <si>
    <t>Gross Profit</t>
  </si>
  <si>
    <t>Operating expenses</t>
  </si>
  <si>
    <t>Sales and marketing expenses</t>
  </si>
  <si>
    <t>General and administrative</t>
  </si>
  <si>
    <t>Depreciation</t>
  </si>
  <si>
    <t>Total operating expenses</t>
  </si>
  <si>
    <t>Total operating loss</t>
  </si>
  <si>
    <t>Other income (expense)</t>
  </si>
  <si>
    <t>Interest income</t>
  </si>
  <si>
    <t>Interest expense</t>
  </si>
  <si>
    <t>Amortization of debt discount and accretion</t>
  </si>
  <si>
    <t>Change in derivative liability</t>
  </si>
  <si>
    <t>Total other income (expense)</t>
  </si>
  <si>
    <t>Net loss</t>
  </si>
  <si>
    <t>EARNINGS PER SHARE (Basic)</t>
  </si>
  <si>
    <t>WEIGHTED AVERAGE SHARES OUTSTANDING (Basic)</t>
  </si>
  <si>
    <t>CONSOLIDATED STATEMENTS OF CASH FLOWS - USD ($)</t>
  </si>
  <si>
    <t>CASH FLOWS FROM OPERATING ACTIVITIES</t>
  </si>
  <si>
    <t>Adjustments to reconcile net loss to net cash used in operating activities</t>
  </si>
  <si>
    <t>Depreciation expense</t>
  </si>
  <si>
    <t>Stock compensation expense</t>
  </si>
  <si>
    <t>Interest expense relating to amortization of capital lease discount</t>
  </si>
  <si>
    <t>Change in derivative liabilities</t>
  </si>
  <si>
    <t>Changes in operating assets and liabilities:</t>
  </si>
  <si>
    <t>Prepaid expenses and other current assets</t>
  </si>
  <si>
    <t>Accounts payable - related party</t>
  </si>
  <si>
    <t>NET CASH USED IN OPERATING ACTIVITIES</t>
  </si>
  <si>
    <t>CASH FLOWS FROM INVESTING ACTIVITIES</t>
  </si>
  <si>
    <t>Purchase of fixed assets</t>
  </si>
  <si>
    <t>CASH USED IN INVESTING ACTIVITIES</t>
  </si>
  <si>
    <t>CASH FLOWS FROM FINANCING ACTIVITIES</t>
  </si>
  <si>
    <t>Proceeds from notes payable</t>
  </si>
  <si>
    <t>Proceeds from convertible note payable</t>
  </si>
  <si>
    <t>Proceeds from revolving financing</t>
  </si>
  <si>
    <t>Proceeds from sale of common stock, net</t>
  </si>
  <si>
    <t>Proceeds for the exercise of warrants, net</t>
  </si>
  <si>
    <t>Repayment of notes payable</t>
  </si>
  <si>
    <t>Repayment of capital lease</t>
  </si>
  <si>
    <t>CASH PROVIDED BY FINANCING ACTIVITIES</t>
  </si>
  <si>
    <t>NET CHANGE IN CASH</t>
  </si>
  <si>
    <t>CASH AT BEGINNING OF PERIOD</t>
  </si>
  <si>
    <t>CASH AT END OF PERIOD</t>
  </si>
  <si>
    <t>INTEREST PAID</t>
  </si>
  <si>
    <t>SUMMARY OF SIGNIFICANT ACCOUNTING POLICIES</t>
  </si>
  <si>
    <t>SUMMARY OF SIGNIFICANT ACCOUNTING POLICIES [Text Block]</t>
  </si>
  <si>
    <t>NOTE 1 – SUMMARY OF SIGNIFICANT ACCOUNTING POLICIES
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March 31, 2016 (including the notes thereto) set forth on Form 10-K. The Company uses as guidance the Accounting Standard Codification (ASC) as established by the Financial Accounting Standards Board (FASB).
Principles of consolidation The consolidated financial statements include the accounts of The Alkaline Water Company Inc. (a Nevada Corporation), Alkaline Water Corp. (an Arizona Corporation) and Alkaline 88, LLC (an Arizona Limited Liability Company). All significant intercompany balances and transactions have been eliminated. The Alkaline Water Company Inc. (a Nevada Corporation), Alkaline Water Corp. (an Arizona Corporation) and Alkaline 88, LLC (an Arizona Limited Liability Company) will be collectively referred herein to as the “Company”. Any reference herein to “The Alkaline Water Company Inc.”, the “Company”, “we”, “our” or “us” is intended to mean The Alkaline Water Company Inc., including the subsidiaries indicated above, unless otherwise indicated.
Reverse split
Effective December 30, 2015, the Company effected a fifty for one reverse stock split of its authorized and issued and outstanding shares of common stock. As a result, the authorized common stock has decreased from
1,125,000,000
shares of common stock, with a par value of $0.001
per share, to
22,500,000
shares of common stock, with a par value of $0.001
per share. All shares and per share amounts have been retroactively restated to reflect such split.
On January 21, 2016, stockholders of our company approved, by written consents, an amendment to the articles of incorporation of our company to increase the number of authorized shares of our common stock from
22,500,000
to
200,000,000.
The Company received written consents representing
20,776,000
votes from the holders of shares of its common stock and our Series A Preferred Stock voting as a single class, representing approximately
61% of the voting power of its outstanding common stock and its outstanding Series A Preferred Stock voting as a single class as of the record date (January 12, 2016). On January 21, 2016, there were no written consents received by the Company representing a vote against, abstention or broker non-vote with respect to the proposal.
Our authorized preferred stock was not affected by the reverse stock split and continues to be
100,000,000
shares of preferred stock, with a par value of $0.001
per share. In addition, the number of issued and outstanding shares of Series A Preferred Stock continues to be
20,000,000. However, holders of Series A Preferred Stock had
0.2
vote per share of Series A Preferred Stock, instead of
10
votes per share of Series A Preferred Stock, as a result of the reverse stock split.
On January 22, 2016, the Company amended the certificate of designation for our Series A Preferred Stock by filing an amendment to certificate of designation with the Secretary of State of the State of Nevada. The Company amended the certificate of designation for our Series A Preferred Stock by deleting Section
2.2
of the certificate of designation, which proportionately increases or decreases the number of votes per share of Series A Preferred Stock in the event of any dividend or other distribution on our common stock payable in its common stock or a subdivision or consolidation of the outstanding shares of its common stock. Accordingly, holders of Series A Preferred Stock will have
10
votes per share of Series A Preferred Stock, instead of
0.2
votes per share of Series A Preferred Stoc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with an original maturity of three months or less to be considered cash equivalents. The carrying value of these investments approximates fair value. The Company had $88,540
and $1,192,119
in cash and cash equivalents at December 31, 2016 and March 31, 2016, respectively.
Accounts receivable and allowance for doubtful accounts The Company generally does not require collateral, and the majority of its trade receivables are unsecured. The carrying amount for accounts receivable approximates fair value.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Inventory Inventory represents raw and blended chemicals and other items valued at the lower of cost or market with cost determined using the weight average method which approximates first-in first-out method, and with market defined as the lower of replacement cost or realizable value. As of December 31, 2016 and March, 31 2016, inventory consisted of the following:
December 31,
2016
March 31, 2016
Raw materials $
597,428
$
300,575
Finished goods
216,013
134,133
Total inventory $
813,441
$
434,708
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Depreciation periods are as follows for the relevant fixed assets:
Equipment
5
years
Equipment under capital lease
3
years or term of the lease
Stock-based Compensation The Company accounts for stock-based compensation to employees in accordance with Accounting Standards Codification (“ASC”) 718. Stock-based compensation to employees is measured at the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
Revenue recognition 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 The Company records revenue when it is realizable and earned upon shipment of the finished products. The Company does not accept returns due to the nature of the product. However, the Company will provide credit to our customers for damaged goods.
Fair value measurements
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SC 815 “
Accounting for Derivative Instruments and Hedging Activities”
Level 1
unadjusted quoted prices in active markets for identical assets or liabilities that the Company has the ability to access as of the measurement date.
Level 2
inputs other than quoted prices included within Level 1 that are directly observable for the asset or liability or indirectly observable through corroboration with observable market data.
Level 3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Income taxes
In accordance with ASC 740 “
Accounting for Income Taxes
Basic and diluted loss per share
Basic and diluted earnings or loss per share (“EPS”) amounts in the consolidated financial statements are computed in accordance ASC 260 – 10 “
Earnings per Share
Reclassification Certain accounts in the prior period were reclassified to conform to the current period financial statements presentation.
Newly issued accounting pronouncements During the period ended December 31, 2016,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GOING CONCERN</t>
  </si>
  <si>
    <t>GOING CONCERN [Text Block]</t>
  </si>
  <si>
    <t>NOTE 2 – GOING CONCERN
The accompanying financial statements have been prepared assuming that the Company will continue as a going concern, which contemplates the recoverability and/or acquisition and sale of assets and the satisfaction of liabilities in the normal course of business. Since its inception, the Company has been engaged substantially in financing activities, developing its business plan and building its initial customer and distribution base for its products. As a result, the Company incurred accumulated net losses from Inception (June 19, 2012) through the period ended December 31, 2016 of ($22,721,615). In addition, the Company’s development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OPERTY AND EQUIPMENT</t>
  </si>
  <si>
    <t>PROPERTY AND EQUIPMENT [Text Block]</t>
  </si>
  <si>
    <t>NOTE 3 – PROPERTY AND EQUIPMENT Fixed assets consisted of the following at:
December 31, 2016 March 31, 2016
Machinery and Equipment $
1,048,699
$
970,728
Machinery under Capital Lease
735,781
735,781
Machinery – Construction in progress
85,600
-
Office Equipment
58,891
53,631
Leasehold Improvements
3,979
3,979
Less: Accumulated Depreciation
(808,445
)
(537,585
)
Fixed Assets, net $
1,124,505
$
1,226,534
Depreciation expense for the nine months ended December 31, 2016 and December 31 2015 was $270,860
and $214,333, respectively.</t>
  </si>
  <si>
    <t>EQUIPMENT DEPOSITS - RELATED PARTY</t>
  </si>
  <si>
    <t>EQUIPMENT DEPOSITS - RELATED PARTY [Text Block]</t>
  </si>
  <si>
    <t>NOTE 4 – EQUIPMENT DEPOSITS – RELATED PARTY
During the nine month period ending December 31, 2016 the company made a net deposit on equipment of $104,619
to Water Engineering Solutions. During the nine month period ending December 31, 2015 the company made a net deposit on equipment of $194,997
to Water Engineering Solutions. Water Engineering Solutions LLC is an entity that is controlled and majority owned by Steven P. Nickolas and Richard A. Wright for the production of our alkaline water.</t>
  </si>
  <si>
    <t>REVOLVING FINANCING</t>
  </si>
  <si>
    <t>REVOLVING FINANCING [Text Block]</t>
  </si>
  <si>
    <t>NOTE 5 – REVOLVING FINANCING On February 20, 2014, The Alkaline Water Company Inc., and subsidiaries, Alkaline 88, LLC and Alkaline Water Corp., entered into a revolving accounts receivable funding agreement with Gibraltar Business Capital, LLC (“Gibraltar”). Under the agreement, from time to time, the Company agreed to tender to Gibraltar all of our accounts (which is defined as our rights to payment whether or not earned by performance, (i) for property that has been or is to be sold, leased, licensed, assigned or otherwise disposed of, or (ii) for services rendered or to be rendered, or (iii) as otherwise defined in the Uniform Commercial Code of the State of Illinois). Gibraltar will have the right, but will not be obligated, to purchase such accounts tendered in its sole discretion. If Gibraltar purchases such accounts, Gibraltar will make cash advances to us as the purchase price for the purchased accounts. The Company assumed full risk of non-payment and unconditionally guaranteed the full and prompt payment of the full face amount of all purchased accounts. The Company also agreed to direct all parties obligated to pay the accounts to send all payments for all accounts directly to Gibraltar. All collections from accounts will be applied to our indebtedness, which is defined as the amount owed by us to Gibraltar from time to time, i.e., all cash advances, plus all charges, plus all other amounts owning from us to Gibraltar pursuant to the agreement, less all collections retained by Gibraltar from either purchased accounts or from us which are applied to indebtedness, unless Gibraltar elects to hold any such collections to establish reserves to secure payment of any purchased accounts.
In consideration of Gibraltar’s purchase of the accounts, the Company agreed to pay Gibraltar interest on the indebtedness outstanding at the rate of
8% per annum plus the prime rate in effect at the end of each month with the prime rate for these purposes never being less than
3.25% per annum, calculated on a
360
-day year and payable monthly. In addition, the Company agreed to pay to Gibraltar a monthly collateral/management fee in the amount of
0.5% calculated on the average daily borrowing amount for the given month and an unused line fee of
0.25% monthly based on the difference between the actual line of credit and the average daily borrowing amount for the given month. The Company also agreed to pay to Gibraltar upon execution of the agreement and as of the commencement of each renewal term, a closing cost of
1% of the initial indebtedness in addition to the amount of any other credit accommodations granted from Gibraltar, which amount will be deducted from the first cash advances.
The initial indebtedness is $500,000
and the Company increased the amount available under the revolving accounts receivable funding agreement to $900,000
on May 12, 2016. The Company may request further increase(s) to the in $100,000
increments up to $5,000,000, subject the Company’s financial performance and/or projections are satisfactory to Gibraltar, and absent an event of default. The Company also granted to Gibraltar a security interest in all of our presently-owned and hereafter-acquired personal and fixture property, wherever located. The agreement will continue until the first to occur of (i) demand by Gibraltar; or (ii)
24
months from the first day of the month following the date that the first purchased account is purchased and will be automatically renewed for successive periods of
12
months thereafter unless, at least
30
days prior to the end of the term, the Company gives Gibraltar notice of our intention to terminate the agreement. In addition, the Company will be able to exit the agreement at any time for a fee of
2% of the line of credit in place at the time of prepayment. On December 31, 2016 the amount borrowed on this facility was $532,020.</t>
  </si>
  <si>
    <t>DERIVATIVE LIABILITY</t>
  </si>
  <si>
    <t>DERIVATIVE LIABILITY [Text Block]</t>
  </si>
  <si>
    <t>NOTE 6 – DERIVATIVE LIABILITY
On May 1, 2014, the Company sold
346,667
shares of our common stock and warrants to purchase an aggregate of
173,333
shares of our common stock, for aggregate gross proceeds of $2,599,999. Each share of common stock sold in the offering was accompanied by a warrant to purchase one-half of a share of common stock at an exercise price of $7.50
per share for a period of five years from the date of issuance. Each share of common stock, together with each warrant was sold at a price of $7.50. The warrants include down-round provisions that reduce the exercise price of a warrant and convertible instrument
On August 20, 2014, the Company entered into a warrant amendment agreement with certain holders of the Company’s outstanding common stock purchase warrants whereby the Company agreed to reduce the exercise price of the Existing Warrants to $5.00
per share. in consideration for the immediate exercise of the Existing Warrants by the Holders and the Holders are to be issued new common stock purchase warrants of the Company in the form of the Existing Warrants to purchase up to a number of shares of our common stock equal to the number of Existing Warrants exercised by the Holders, provided that the exercise price of the New Warrants will be $6.25
per share, subject to adjustment in the New Warrants. Each New Warrant has a term of five years from the date of issuance. Each share of common stock, together with each warrant was sold at a price of $6.25. The warrants include down-round provisions that reduce the exercise price of a warrant and convertible instrument. As required by ASC 815 “Derivatives and Hedging” , if the Company either issues equity shares for a price that is lower than the exercise price of those instruments or issues new warrants or convertible instruments that have a lower exercise price, the investors will be entitled to down-round protection.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Company determined that a portion of its outstanding warrants and conversion instruments contained such provisions thereby concluding they were not indexed to the Company’s own stock and therefore a derivative instrument. As of December 31, 2016, one holder has
6,667
warrants and the derivative liability associated with these warrants is $1,101.
Pursuant to the engagement agreement dated March 12, 2014 with H.C. Wainwright &amp; Co., LLC (“Wainwright”), Wainwright agreed to act as our exclusive placement agent in connection with the offering. Pursuant to the engagement agreement, the Company, the Company issued warrants to purchase an aggregate of
5.5% of the aggregate number of shares of our common stock sold in the offering, or
19,067
to Wainwright and its designees. These warrants have an exercise price of $9.38
per share and expire on April 16, 2019. The warrants include down-round provisions that reduce the exercise price of a warrant and convertible instrument. As required by ASC 815 “Derivatives and Hedging”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Company determined that a portion of its outstanding warrants and conversion instruments contained such provisions thereby concluding they were not indexed to the Company’s own stock and therefore a derivative instrument. As of December 31, 2016, six holders have
21,392
warrants and the derivative liability associated with these warrants is $2,306.
The Company analyzed the warrants and conversion feature under ASC 815 “Derivatives and Hedging” to determine the derivative liability. The Company estimated the fair value of these derivatives using a multinomial distribution (Lattice) valuation model. The fair value of these warrant liabilities at March 31, 2016 was $11,143
at December 31, 2016 was $6,357. Changes in the derivative liability for the period ended December 31, 2016 consist of:
Nine Months Ended
December 31, 2016
Derivative liability at March 31, 2016 $
11,143
Change in derivative liability – mark to market
(7,736
)
Derivative liability at December 31, 2016 $
3,407</t>
  </si>
  <si>
    <t>STOCKHOLDERS EQUITY</t>
  </si>
  <si>
    <t>STOCKHOLDERS EQUITY [Text Block]</t>
  </si>
  <si>
    <t>NOTE 7 – STOCKHOLDERS’ EQUITY
Preferred shares
Grant of series A preferred stock
On October 8, 2013, the Company issued a total of
20,000,000
shares of non-convertible Series A Preferred Stock to Steven A. Nickolas and Richard A. Wright (
10,000,000
shares to each), our directors and executive officers, in consideration for the past services, at a deemed value of $0.001
per share. The company valued these shares based on the cost considering the time and average billing rate of these individuals and recorded a $20,000
stock compensation cost for the year ended March 31, 2014.
Our authorized preferred stock was not affected by the reverse stock split and continues to be
100,000,000
shares of preferred stock, with a par value of $0.001
per share. In addition, the number of issued and outstanding shares of Series A Preferred Stock continues to be
20,000,000. However, holders of Series A Preferred Stock had
0.2
votes per share of Series A Preferred Stock, instead of
10
votes per share of Series A Preferred Stock, as a result of the reverse-stock split.
On January 22, 2016, the Company amended the certificate of designation for our Series A Preferred Stock by filing an amendment to certificate of designation with the Secretary of State of the State of Nevada. The Company amended the certificate of designation for our Series A Preferred Stock by deleting Section
2.2
of the certificate of designation, which proportionately increases or decreases the number of votes per share of Series A Preferred Stock in the event of any dividend or other distribution on our common stock payable in its common stock or a subdivision or consolidation of the outstanding shares of its common stock. Accordingly, holders of Series A Preferred Stock will have
10
votes per share of Series A Preferred Stock, instead of
0.2
votes per share of Series A Preferred Stock.
Grant of series C Convertible preferred stock
On March 30, 2016, the Company designated
3,000,000
shares of the authorized and unissued preferred stock of our company as “Series C Preferred Stock” by filing a Certificate of Designation with the Secretary of State of the State of Nevada. Each share of the Series C Preferred Stock will be convertible, without the payment of any additional consideration by the holder and at the option of the holder, into one fully paid and non-assessable share of our common stock at any time after (i) the Company achieves consolidated revenue equal to or greater than $15,000,000
in any
12
month period, ending on the last day of any quarterly period of our fiscal year; or (ii) a Negotiated Trigger Event, defined as an event upon which the Series C Preferred Stock will be convertible as may be agreed by our company and the holder in writing from time to time.
Effective March 31, 2016, the Company issued a total of
3,000,000
shares of our Series C Preferred Stock to Steven P. Nickolas and Richard A. Wright (
1,500,000
shares to each), our directors and executive officers, pursuant to their employment agreements dated effective March 1, 2016.
Common stock
The Company is authorized to issue
1,125,000,000
shares of $0.001
par value common stock. On May 31, 2013, the Company affected a
15
-for-
1
forward stock split of our $0.001
par value common stock. All shares and per share amounts have been retroactively restated to reflect such split. Prior to the acquisition of Alkaline Water Corp., the Company had
109,500,000
shares of common stock issued and outstanding. On May 31, 2013, the Company issued
43,000,000
shares in exchange for a
100% interest in Alkaline Water Corp. For accounting purposes, the acquisition of Alkaline Water Corp. by The Alkaline Water Company Inc. has been recorded as a reverse acquisition of a company and recapitalization of Alkaline Water Corp. based on the factors demonstrating that Alkaline Water Corp. represents the accounting acquirer. Consequently, after the closing of this agreement the Company adopted the business of Alkaline Water Corp.’s wholly-owned subsidiary, Alkaline 88, LLC. As part of the acquisition, the former management of the Company agreed to cancel
75,000,000
shares of common stock.
On December 30, 2015, the Company affected a fifty for one reverse stock split of its authorized and issued and outstanding shares of common stock. As a result, the authorized common stock has decreased from
1,125,000,000
shares of common stock, with a par value of $0.001
per share, to
22,500,000
shares of common stock, with a par value of $0.001
per share. All shares and per share amounts have been retroactively restated to reflect such split.
On January 21, 2016, stockholders of our company approved, by written consents, an amendment to the articles of incorporation of our company to increase the number of authorized shares of our common stock from
22,500,000
to
200,000,000.
The Company received written consents representing
20,776,000
votes from the holders of shares of its common stock and our Series A Preferred Stock voting as a single class, representing approximately
61% of the voting power of its outstanding common stock and its outstanding Series A Preferred Stock voting as a single class as of the record date (January 12, 2016). On January 21, 2016, there were no written consents received by the Company representing a vote against, abstention or broker non-vote with respect to the proposal.
Sale of restricted shares
During the period from May 7, 2015 through December 31, 2015, the Company sold units of our securities at a price of $3.50
per unit. Each unit consists of one share of our common stock and one non-transferable common stock purchase warrant, with each common stock purchase warrant entitling the holder to acquire one additional share of our common stock at a price of $5.00
per share for a period of two years. The Company sold
223,200
units during the period ended December 31, 2015 consisting of
223,200
shares of common stock and
223,200
warrants for gross proceeds of $781,200.
The evaluated these transaction using ASC 480-10 “Distinguishing liabilities from equity” and ASC 505 -10 “Equity”. The Company sold
223,200
units and issued
223,200
shares of common stock and issued
223,200
warrants. The warrants were valued using the Black-Scholes option pricing model with the following assumptions:
Market value of stock on purchase date $
3.75
to $
7.10
Risk-free interest rate
.
26%
to
1.42%
Dividend yield
0.00%
Volatility factor
116%
to
161%
Weighted average expected life (years)
2
The proceeds were allocated as follows:
Common stock $
414,036
Warrant
367,164
Total proceeds $
781,200
On March 4, 2016, the Company completed the offering and sale of an aggregate of
9,000,000
shares of our common stock and warrants to purchase an aggregate of
4,500,000
shares of our common stock, for aggregate gross proceeds of $2,970,000. Each share of common stock the Company sold in the offering was accompanied by one-half of a warrant to purchase one share of common stock at an exercise price of $0.50
per share for a period of two years from the date of issuance. Each share of common stock and accompanying one-half of one warrant was sold at a price of $0.33.
These securities have been registered under the Securities Act of 1933 pursuant to our registration statement on Form S-1, as amended (No. 333-209124), which was declared effective by the Securities and Exchange Commission on February 11, 2016.
Also on March 4, 2016, the Company used the proceeds of the Offering to repay loans in the aggregate principal amounts of $1,500,000
In connection with the repayment of loans in the aggregate principal amounts of $1,500,000
on March 4, 2016,
526,316
shares of our common stock issued to Neil Rogers and held in escrow and
1,500,000
shares of our common stock issued to Turnstone Capital Inc. and held in escrow were cancelled effective as of March 31, 2016.
In June 2016, the Company issued an aggregate of
425,000
shares of our common stock to six investors in a private placement, at a purchase price of $1.00
per share for gross proceeds of $425,000.
Common stock issued for services
On April 1, 2016, the Company issued
5,000
common shares to consultant for services rendered that were valued at the market value on that date of $1.65
per share.
On April 1, 201, the Company issued
12,500
common shares to consultant for services rendered that were valued at the market value on that date of $1.65
per share.
On June 1, 2016, the Company issued
65,000
common shares to consultant for services rendered that were valued at the market value on that date of $1.75
per share.
On August 18, 2016, the Company issued
50,000
common shares to consultant for services rendered that were valued at the market value on that date of $1.53
per share.
On September 20, 2016, the Company agreed to issue
58,720
common shares to consultant for services rendered that were valued at the market value on that date of $1.70
per share
.
Warrant Exercised
In July 2016, the Company issued
25,600
shares of our common stock in connection with a cashless exercise of a warrant and cancelled
32,000
warrants were cancelled.
In August 2016 two warrant holders exercised
600,000
warrants to acquire
600,000
common shares at an exercise price of $0.50
per share.
Options Exercised
In August 2016 option holders exercised
85,000
options in a cashless exercise to acquire
56,705
common shares.</t>
  </si>
  <si>
    <t>OPTIONS AND WARRANTS</t>
  </si>
  <si>
    <t>OPTIONS AND WARRANTS [Text Block]</t>
  </si>
  <si>
    <t>NOTE 8 – OPTIONS AND WARRANTS
Stock option awards
On January 29, 2016, the Company granted a total of
1,310,000
stock options to certain employees. The stock options are exercisable at the exercise price of $0.52
per share for a period of
7.6
years from the date of grant and vested upon the date of grant.
On January 29, 2016, the Company granted a total of
3,000,000
stock options Steven A. Nickolas and Richard A. Wright (
1,500,000
stock options to each). The stock options are exercisable at the exercise price of $0.52
per share for a period of
7.6
years from the date of grant and vested upon the date of grant.
On March 4, 2016, the Company completed the offering and sale of an aggregate of
9,000,000
shares of our common stock the offering included warrants to purchase an aggregate of
4,500,000
shares of our common stock, at an exercise price of $0.50
per share for a period of two years from the date of issuance.
Stock option activity summary covering options is presented in the table below:
Weighted-
Weighted-
Average
Average
Remaining
Number of
Exercise
Contractual
Shares
Price
Term
(years)
Outstanding at March 31, 2015
343,400
$
7.00
8.2
Granted
4,310,000
$
0.52
7.8
Exercised
-
$
-
-
Expired/Forfeited
-
$
-
-
Outstanding at March 31, 2016
4,653,400
$
0.92
7.7
Granted
-
$
-
-
Exercised
(85,000
) $
0.52
6.4
Expired/Forfeited
(8,800
) $
1.91
6.4
Outstanding at December 31, 2016
4,559,600
$
0.92
5.7
Exercisable at December 31, 2016
4,559,600
$
0.92
5.7
Warrants For the nine months period ended warrants activity at December 31, 2016 is presented in the table below:
Weighted-
Weighted-
Average
Number
Average
Remaining
of
Exercise
Contractual
Shares
Price
Term
(years)
Outstanding at March 31, 2016
4,988,118
$
0.96
.94
Granted
-
$
-
-
Exercised
(795,202
) $
1.58
.13
Expired/Forfeited
-
$
5.00
.05
Outstanding at December 31, 2016
4,192,916
$
0.84
.67
Exercisable at December 31, 2016
4,192,916
$
0.84
.67
In July 2016, the Company issued
25,600
shares of our common stock in connection with a cashless exercise of a warrant and cancelled
32,000
warrants were cancelled.
On August 20, 2016 two warrant holder exercised
600,000
warrants to acquire
600,000
common shares at an exercise price of $0.50
per share</t>
  </si>
  <si>
    <t>RELATED PARTY TRANSACTIONS</t>
  </si>
  <si>
    <t>RELATED PARTY TRANSACTIONS [Text Block]</t>
  </si>
  <si>
    <t>NOTE 9 – RELATED PARTY TRANSACTIONS
On January 29, 2016, the Company granted a total of
3,000,000
stock options Steven A. Nickolas and Richard A. Wright (
1,500,000
stock options to each). The stock options are exercisable at the exercise price of $0.52
per share for a period of
7.6
years from the date of grant and vested upon the date of grant.
Effective March 31, 2016, the Company issued a total of
3,000,000
shares of our Series C Preferred Stock to Steven P. Nickolas and Richard A. Wright (
1,500,000
shares to each), our directors and executive officers, pursuant to their
On August 1, 2013, the Company entered into a
3
-year sub-lease agreement requiring a monthly payment of $2,085
for office space in Scottsdale, Arizona, with a basic monthly lease increase of
8% and
7% on each anniversary date. The Company or the landlord can cancel the lease with
30
days’ notice. The sub-lessor is an entity owned by the Company’s Chief Executive Officer and President.
During the nine month period ending December 31, 2016 the company made a net deposit on equipment of $104,619
to Water Engineering Solutions. During the nine month period ending December 31, 2015 the company made a net deposit on equipment of $139,997
to Water Engineering Solutions. Water Engineering Solutions LLC is an entity that is controlled and majority owned by Steven P. Nickolas and Richard A. Wright for the production of our alkaline water.</t>
  </si>
  <si>
    <t>INCOME TAXES</t>
  </si>
  <si>
    <t>INCOME TAXES [Text Block]</t>
  </si>
  <si>
    <t>NOTE 10 – INCOME TAXES The Company accounts for income taxes under ASC 740-10, which provides for an asset and liability approach of accounting for income taxes. Under this approach, deferred tax assets and liabilities are recognized based on antic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For the years ended March 31, 2016 and 2015, the Company incurred net operating losses and, accordingly, no provision for income taxes has been recorded. In addition, no benefit for income taxes has been recorded due to the uncertainty of the realization of any deferred tax assets. Based on the available objective evidence, including the Company’s history of losses, management believes it is more likely than not that any net deferred tax assets will not be fully realizable. Accordingly, the Company provided for a full valuation allowance against its net deferred tax assets at December 31, 2016 and March 31, 2016, respectively. In accordance with ASC 740, the Company has evaluated its tax positions and determined that there are no uncertain tax positions.</t>
  </si>
  <si>
    <t>CAPITAL LEASE</t>
  </si>
  <si>
    <t>CAPITAL LEASE [Text Block]</t>
  </si>
  <si>
    <t>NOTE 11 –CAPITAL LEASE
On October 22, 2014, the Company entered into a master lease agreement with Veterans Capital Fund, LLC (the “Lessor”) for the secured lease line of credit financing in an amount not to exceed $600,000. The lease is expected to be secured by three new alkaline generating electrolysis system machines. Our wholly-owned subsidiary, Alkaline 88, LLC, and Water Engineering Solutions, LLC acted as co-lessees. Water Engineering Solutions, LLC is an entity that is controlled and owned by our President, Chief Executive Officer, director and major stockholder, Steven P. Nickolas, and our Vice-President, Secretary, Treasurer and director, Richard A. Wright. Pursuant to the master lease agreement, the Lessor agreed to lease to us the equipment described in any equipment schedule signed by us and approved by the Lessor. It is expected that any lease under the master lease agreement will be structured for a three year lease term with fixed monthly lease rental payments based on a monthly lease rate factor of
3.4667% of the Lessor’s capital cost. In connection with the entering into the master lease agreement, the Company also entered into a warrant agreement with the Lessor, pursuant to which the Company agreed to issue a warrant to purchase
72,000
shares of our common stock to the Lessor and/or its affiliates at an exercise price of $6.25
per share for a period of five years,
18,000
shares vested.
On February 25, 2015, the Company amended the master lease agreement with Veterans Capital Fund, LLC for the increase in the secured lease line of credit financing to an amount not to exceed $800,000. The lease was secured by new alkaline generating electrolysis system machines by our wholly-owned subsidiary, Alkaline 88, LLC, and Water Engineering Solutions, LLC. Water Engineering Solutions, LLC is an entity that is controlled and owned by our President, Chief Executive Officer, director and major stockholder, Steven P. Nickolas, and our Vice-President, Secretary, Treasurer and director, Richard A. Wright. Pursuant to the master lease agreement, the Lessor agreed to lease to us the equipment described in any equipment schedule signed by us and approved by the Lessor. It is expected that any lease under the master lease agreement will be structured for a three year lease term with fixed monthly lease rental payments based on a monthly lease rate factor of
3.4667% of the Lessor’s capital cost. In connection with the entering into the master lease agreement, the Company entered into a warrant agreement with the Lessor, pursuant to which the Company agreed to cancel the previous issued warrant for
72,000
and issue a warrant to purchase
102,000
shares of our common stock to the Lessor and/or its affiliates at an exercise price of $5.00
per share for a period of five years.
18,000
shares vested on October 22, 2014,
13,316
shares on October 28, 2014,
13,606
shares on December 22, 2014,
6,945
shares on February 3, 2015 and
15,799
shares on March 5, 2015. The remaining
18,105
shares will vest on a pro rata basis according to any mounts the Lessor funds pursuant to any lease schedules under the master lease agreement, provided that if the Company draws on
90% or more of the total lease line under the master lease agreement, then all such shares will be deemed to be vested. The Company recorded the bifurcated value of $309,028
of the warrants issued as additional paid in capital, the value was determine using a Black-Scholes, a level 3 valuation measure.
During the year ended March 31, 2015 the Company agreed to lease the specialized equipment used to make our alkaline water with a value of $735,781
under the above Master Lease agreement. The Company evaluated this lease under ASC 840-30 “Leases- Capital Leases” and concluded that these lease where a capital asset.</t>
  </si>
  <si>
    <t>NOTES PAYABLE</t>
  </si>
  <si>
    <t>NOTES PAYABLE [Text Block]</t>
  </si>
  <si>
    <t>NOTE 12 – NOTES PAYABLE
On August 19, 2015, the Company entered into a securities purchase agreement pursuant to which the Company issued a secured term note of our company in the aggregate principal amount of $240,000, together with
20,000
shares of our common stock, in consideration for $200,000. The secured term note bears requires monthly payments of $20,000
per month, along with a final payment due on August 20, 2016.
On November 2, 2015 the Company issued a promissory note to a lender in the amount of $125,000. The note requires weekly payments of $2,451
plus interest. The final payment is due on November 19, 2016.
Between June 10, 2016 and June 20, 2016, the Company entered into loan agreements with various lenders pursuant to which the Company issued convertible promissory notes of our company in the aggregate principal amount of $260,000, The convertible promissory note bears interest at the rate of
10% per annum and matures on June 10, 2017 and is convertible into common shares at $1.00
per share. The Company evaluated this transaction under ASC 470-20-30
“Debt – liability and equity component”
On September 20, 2016 the Company agreed to a $1,000,000
loan facility which also included a conversion right of principal and/or accrued interest the convertible note bears interest at the rate of
10% per annum and matures on December 20, 2018 and is convertible into common shares at $1.00
per share. As of December 31, 2016 the Company had drawn $750,000
of the facility. The Company evaluated this transaction under ASC 470-20-30
“Debt – liability and equity component”</t>
  </si>
  <si>
    <t>SUBSEQUENT EVENTS</t>
  </si>
  <si>
    <t>SUBSEQUENT EVENTS [Text Block]</t>
  </si>
  <si>
    <t>NOTE 13 – SUBSEQUENT EVENTS On February 1, 2017, The Alkaline Water Company Inc. and its subsidiaries (the “Company”) entered into a Credit and Security Agreement (the “Credit Agreement”) with SCM Specialty Finance Opportunities Fund, L.P. (the “Lender”). The Credit Agreement provides the Company with a revolving credit facility (the “Revolving Facility”), the proceeds of which are to be used to repay existing indebtedness of the Company, transaction fees incurred in connection with the Credit Agreement and for working capital needs of the Company.
Under the terms of the Credit Agreement, the Lender has agreed to make cash advances to the Company in an aggregate principal at any one time outstanding not to exceed the lesser of (i) $3
million (the “Revolving Loan Commitment Amount”) and (ii) the Borrowing Base (defined to mean, as of any date of determination,
85% of net eligible billed receivables plus
65% of eligible unbilled receivables, minus certain reserves).
The Credit Agreement has a term of three years, unless earlier terminated by the parties in accordance with the terms of the Credit Agreement.
The principal amount of the Revolving Facility outstanding bears interest at a rate per annum equal to (i) a fluctuating interest rate per annum equal at all times to the rate of interest announced, from time to time, within Wells Fargo Bank at its principal office in San Francisco as its “prime rate,” plus (ii)
3.25%, payable monthly in arrears.
To secure the payment and performance of the obligations under the Credit Agreement, the Company granted to the Lender a continuing security interest in all of the Company’s assets and agreed to a lockbox account arrangement in respect of certain eligible receivables.
In connection with the Credit Agreement, the Company paid to the Lender a $30,000
facility fee. The Company agreed to pay to Lender monthly an unused line fee in amount equal to
0.083% per month of the difference derived by subtracting (i) the average daily outstanding balance under the Revolving Facility during the preceding month, from (ii) the Revolving Loan Commitment Amount. The unused line fee will be payable monthly in arrears. The Company also agreed to pay the Lender as additional interest a monthly collateral management fee equal to
0.35% per month calculated on the basis of the average daily balance under the Revolving Facility outstanding during the preceding month. The collateral management fee will be payable monthly in arrears. Upon a termination of the Revolving Facility, the Company agreed to pay the Lender a termination fee in an amount equal to
2% of the Revolving Loan Commitment Amount if the termination occurs before February 1, 2020. The Company must also pay certain fees in the event that receivables are not properly deposited in the appropriate lockbox account.
The interest rate will be increased by
5% in the event of a default under the Credit Agreement. Events of default under the Credit Agreement, some of which are subject to certain cure periods, include a failure to pay obligations when due, the making of a material misrepresentation to the Lender, the rendering of certain judgments or decrees against the Company and the commencement of a proceeding for the appointment of a receiver, trustee, liquidator or conservator or filing of a petition seeking reorganization or liquidation or similar relief.
The Credit Agreement contains customary representations and warranties and various affirmative and negative covenants including the right of first refusal to provide financing for the Company and the financial and loan covenants, such as the loan turnover rate, minimum EBTDA, fixed charge coverage ratio and minimum liquidity requirements.
On February 1, 2017, the Company drew $686,080.94
from the Revolving Facility, to be disbursed as follows: $628,782.94
to pay off the amount borrowed from Gibraltar Business Capital, LLC (“Gibraltar”) under the revolving accounts receivable funding agreement dated February 20, 2014 (paid off on February 1, 2017) and the balance for the closing costs.
As of February 1, 2017, the Company and Gibraltar entered into a payoff agreement (the “Payoff Agreement”), pursuant to which the Company agreed to pay an amount equal to the outstanding indebtedness and obligations owing from the Company to Gibraltar (the “Gibraltar Obligations”). The Payoff Agreement provided that the Payoff Agreement will confirm that, upon receipt via wire transfer of immediately available funds to Gibraltar in the aggregate amount of $628,782.94, all of the Gibraltar Obligations will be terminated and satisfied in full as of the close of business on February 1, 2017</t>
  </si>
  <si>
    <t>Summary of Significant Accounting Policies (Policies)</t>
  </si>
  <si>
    <t>Basis of presentation [Policy Text Block]</t>
  </si>
  <si>
    <t>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March 31, 2016 (including the notes thereto) set forth on Form 10-K. The Company uses as guidance the Accounting Standard Codification (ASC) as established by the Financial Accounting Standards Board (FASB).</t>
  </si>
  <si>
    <t>Principles of consolidation [Policy Text Block]</t>
  </si>
  <si>
    <t>Principles of consolidation The consolidated financial statements include the accounts of The Alkaline Water Company Inc. (a Nevada Corporation), Alkaline Water Corp. (an Arizona Corporation) and Alkaline 88, LLC (an Arizona Limited Liability Company). All significant intercompany balances and transactions have been eliminated. The Alkaline Water Company Inc. (a Nevada Corporation), Alkaline Water Corp. (an Arizona Corporation) and Alkaline 88, LLC (an Arizona Limited Liability Company) will be collectively referred herein to as the “Company”. Any reference herein to “The Alkaline Water Company Inc.”, the “Company”, “we”, “our” or “us” is intended to mean The Alkaline Water Company Inc., including the subsidiaries indicated above, unless otherwise indicated.</t>
  </si>
  <si>
    <t>Reverse split [Policy Text Block]</t>
  </si>
  <si>
    <t>Reverse split
Effective December 30, 2015, the Company effected a fifty for one reverse stock split of its authorized and issued and outstanding shares of common stock. As a result, the authorized common stock has decreased from
1,125,000,000
shares of common stock, with a par value of $0.001
per share, to
22,500,000
shares of common stock, with a par value of $0.001
per share. All shares and per share amounts have been retroactively restated to reflect such split.
On January 21, 2016, stockholders of our company approved, by written consents, an amendment to the articles of incorporation of our company to increase the number of authorized shares of our common stock from
22,500,000
to
200,000,000.
The Company received written consents representing
20,776,000
votes from the holders of shares of its common stock and our Series A Preferred Stock voting as a single class, representing approximately
61% of the voting power of its outstanding common stock and its outstanding Series A Preferred Stock voting as a single class as of the record date (January 12, 2016). On January 21, 2016, there were no written consents received by the Company representing a vote against, abstention or broker non-vote with respect to the proposal.
Our authorized preferred stock was not affected by the reverse stock split and continues to be
100,000,000
shares of preferred stock, with a par value of $0.001
per share. In addition, the number of issued and outstanding shares of Series A Preferred Stock continues to be
20,000,000. However, holders of Series A Preferred Stock had
0.2
vote per share of Series A Preferred Stock, instead of
10
votes per share of Series A Preferred Stock, as a result of the reverse stock split.
On January 22, 2016, the Company amended the certificate of designation for our Series A Preferred Stock by filing an amendment to certificate of designation with the Secretary of State of the State of Nevada. The Company amended the certificate of designation for our Series A Preferred Stock by deleting Section
2.2
of the certificate of designation, which proportionately increases or decreases the number of votes per share of Series A Preferred Stock in the event of any dividend or other distribution on our common stock payable in its common stock or a subdivision or consolidation of the outstanding shares of its common stock. Accordingly, holders of Series A Preferred Stock will have
10
votes per share of Series A Preferred Stock, instead of
0.2
votes per share of Series A Preferred Stock.</t>
  </si>
  <si>
    <t>Use of estimates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 [Policy Text Block]</t>
  </si>
  <si>
    <t>Cash and cash equivalents
The Company considers all highly liquid instruments with an original maturity of three months or less to be considered cash equivalents. The carrying value of these investments approximates fair value. The Company had $88,540
and $1,192,119
in cash and cash equivalents at December 31, 2016 and March 31, 2016, respectively.</t>
  </si>
  <si>
    <t>Accounts receivable and allowance for doubtful accounts [Policy Text Block]</t>
  </si>
  <si>
    <t>Accounts receivable and allowance for doubtful accounts The Company generally does not require collateral, and the majority of its trade receivables are unsecured. The carrying amount for accounts receivable approximates fair value. Accounts receivable are periodically evaluated for collectability based on past credit history with clients. Provisions for losses on accounts receivable are determined on the basis of loss experience, known and inherent risk in the account balance and current economic conditions.</t>
  </si>
  <si>
    <t>Inventory [Policy Text Block]</t>
  </si>
  <si>
    <t>Inventory Inventory represents raw and blended chemicals and other items valued at the lower of cost or market with cost determined using the weight average method which approximates first-in first-out method, and with market defined as the lower of replacement cost or realizable value. As of December 31, 2016 and March, 31 2016, inventory consisted of the following:
December 31,
2016
March 31, 2016
Raw materials $
597,428
$
300,575
Finished goods
216,013
134,133
Total inventory $
813,441
$
434,708</t>
  </si>
  <si>
    <t>Property and equipment [Policy Text Block]</t>
  </si>
  <si>
    <t>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Depreciation periods are as follows for the relevant fixed assets:
Equipment
5
years
Equipment under capital lease
3
years or term of the lease</t>
  </si>
  <si>
    <t>Stock-based Compensation [Policy Text Block]</t>
  </si>
  <si>
    <t>Stock-based Compensation The Company accounts for stock-based compensation to employees in accordance with Accounting Standards Codification (“ASC”) 718. Stock-based compensation to employees is measured at the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t>
  </si>
  <si>
    <t>Revenue recognition [Policy Text Block]</t>
  </si>
  <si>
    <t>Revenue recognition The Company recognizes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 The Company records revenue when it is realizable and earned upon shipment of the finished products. The Company does not accept returns due to the nature of the product. However, the Company will provide credit to our customers for damaged goods.</t>
  </si>
  <si>
    <t>Fair value measurements [Policy Text Block]</t>
  </si>
  <si>
    <t>Fair value measurements
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SC 815 “
Accounting for Derivative Instruments and Hedging Activities”
Level 1
unadjusted quoted prices in active markets for identical assets or liabilities that the Company has the ability to access as of the measurement date.
Level 2
inputs other than quoted prices included within Level 1 that are directly observable for the asset or liability or indirectly observable through corroboration with observable market data.
Level 3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t>
  </si>
  <si>
    <t>Income taxes [Policy Text Block]</t>
  </si>
  <si>
    <t>Income taxes
In accordance with ASC 740 “
Accounting for Income Taxes</t>
  </si>
  <si>
    <t>Basic and diluted loss per share [Policy Text Block]</t>
  </si>
  <si>
    <t>Basic and diluted loss per share
Basic and diluted earnings or loss per share (“EPS”) amounts in the consolidated financial statements are computed in accordance ASC 260 – 10 “
Earnings per Share</t>
  </si>
  <si>
    <t>Reclassification [Policy Text Block]</t>
  </si>
  <si>
    <t>Reclassification Certain accounts in the prior period were reclassified to conform to the current period financial statements presentation.</t>
  </si>
  <si>
    <t>Newly issued accounting pronouncements [Policy Text Block]</t>
  </si>
  <si>
    <t>Newly issued accounting pronouncements During the period ended December 31, 2016,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SUMMARY OF SIGNIFICANT ACCOUNTING POLICIES (Tables)</t>
  </si>
  <si>
    <t>Schedule of Inventory, Current [Table Text Block]</t>
  </si>
  <si>
    <t>December 31,
2016
March 31, 2016
Raw materials $
597,428
$
300,575
Finished goods
216,013
134,133
Total inventory $
813,441
$
434,708</t>
  </si>
  <si>
    <t>Straight-line Method of Depreciation [Table Text Block]</t>
  </si>
  <si>
    <t>Equipment
5
years
Equipment under capital lease
3
years or term of the lease</t>
  </si>
  <si>
    <t>PROPERTY AND EQUIPMENT (Tables)</t>
  </si>
  <si>
    <t>Schedule of Property, Plant and Equipment [Table Text Block]</t>
  </si>
  <si>
    <t>December 31, 2016 March 31, 2016
Machinery and Equipment $
1,048,699
$
970,728
Machinery under Capital Lease
735,781
735,781
Machinery – Construction in progress
85,600
-
Office Equipment
58,891
53,631
Leasehold Improvements
3,979
3,979
Less: Accumulated Depreciation
(808,445
)
(537,585
)
Fixed Assets, net $
1,124,505
$
1,226,534</t>
  </si>
  <si>
    <t>DERIVATIVE LIABILITY (Tables)</t>
  </si>
  <si>
    <t>Schedule of Derivative Liabilities at Fair Value [Table Text Block]</t>
  </si>
  <si>
    <t>Nine Months Ended
December 31, 2016
Derivative liability at March 31, 2016 $
11,143
Change in derivative liability – mark to market
(7,736
)
Derivative liability at December 31, 2016 $
3,407</t>
  </si>
  <si>
    <t>STOCKHOLDERS EQUITY (Tables)</t>
  </si>
  <si>
    <t>Schedule of Stockholders' Equity Note, Warrants or Rights, Valuation Assumptions [Table Text Block]</t>
  </si>
  <si>
    <t>Market value of stock on purchase date $
3.75
to $
7.10
Risk-free interest rate
.
26%
to
1.42%
Dividend yield
0.00%
Volatility factor
116%
to
161%
Weighted average expected life (years)
2</t>
  </si>
  <si>
    <t>Schedules of Proceeds from Restricted Shares [Table Text Block]</t>
  </si>
  <si>
    <t>Common stock $
414,036
Warrant
367,164
Total proceeds $
781,200</t>
  </si>
  <si>
    <t>OPTIONS AND WARRANTS (Tables)</t>
  </si>
  <si>
    <t>Schedule of Share-based Compensation, Stock Options, Activity [Table Text Block]</t>
  </si>
  <si>
    <t>Weighted-
Weighted-
Average
Average
Remaining
Number of
Exercise
Contractual
Shares
Price
Term
(years)
Outstanding at March 31, 2015
343,400
$
7.00
8.2
Granted
4,310,000
$
0.52
7.8
Exercised
-
$
-
-
Expired/Forfeited
-
$
-
-
Outstanding at March 31, 2016
4,653,400
$
0.92
7.7
Granted
-
$
-
-
Exercised
(85,000
) $
0.52
6.4
Expired/Forfeited
(8,800
) $
1.91
6.4
Outstanding at December 31, 2016
4,559,600
$
0.92
5.7
Exercisable at December 31, 2016
4,559,600
$
0.92
5.7</t>
  </si>
  <si>
    <t>Schedule of Stockholders' Equity Note, Warrants or Rights, Activity [Table Text Block]</t>
  </si>
  <si>
    <t>Weighted-
Weighted-
Average
Number
Average
Remaining
of
Exercise
Contractual
Shares
Price
Term
(years)
Outstanding at March 31, 2016
4,988,118
$
0.96
.94
Granted
-
$
-
-
Exercised
(795,202
) $
1.58
.13
Expired/Forfeited
-
$
5.00
.05
Outstanding at December 31, 2016
4,192,916
$
0.84
.67
Exercisable at December 31, 2016
4,192,916
$
0.84
.67</t>
  </si>
  <si>
    <t>SUMMARY OF SIGNIFICANT ACCOUNTING POLICIES (Narrative) (Details)</t>
  </si>
  <si>
    <t>Dec. 31, 2016USD ($)$ / sharesshares</t>
  </si>
  <si>
    <t>Summary Of Significant Accounting Policies 1 | shares</t>
  </si>
  <si>
    <t>Summary Of Significant Accounting Policies 2 | $ / shares</t>
  </si>
  <si>
    <t>Summary Of Significant Accounting Policies 3 | shares</t>
  </si>
  <si>
    <t>Summary Of Significant Accounting Policies 4 | $ / shares</t>
  </si>
  <si>
    <t>Summary Of Significant Accounting Policies 5</t>
  </si>
  <si>
    <t>Summary Of Significant Accounting Policies 6</t>
  </si>
  <si>
    <t>Summary Of Significant Accounting Policies 7</t>
  </si>
  <si>
    <t>Summary Of Significant Accounting Policies 8</t>
  </si>
  <si>
    <t>61.00%</t>
  </si>
  <si>
    <t>Summary Of Significant Accounting Policies 9 | shares</t>
  </si>
  <si>
    <t>Summary Of Significant Accounting Policies 10 | $ / shares</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 | $</t>
  </si>
  <si>
    <t>Summary Of Significant Accounting Policies 18 | $</t>
  </si>
  <si>
    <t>GOING CONCERN (Narrative) (Details)</t>
  </si>
  <si>
    <t>Dec. 31, 2016USD ($)</t>
  </si>
  <si>
    <t>Going Concern 1</t>
  </si>
  <si>
    <t>PROPERTY AND EQUIPMENT (Narrative) (Details)</t>
  </si>
  <si>
    <t>Property And Equipment 1</t>
  </si>
  <si>
    <t>Property And Equipment 2</t>
  </si>
  <si>
    <t>EQUIPMENT DEPOSITS - RELATED PARTY (Narrative) (Details)</t>
  </si>
  <si>
    <t>Equipment Deposits - Related Party 1</t>
  </si>
  <si>
    <t>Equipment Deposits - Related Party 2</t>
  </si>
  <si>
    <t>REVOLVING FINANCING (Narrative) (Details)</t>
  </si>
  <si>
    <t>Dec. 31, 2016USD ($)mod</t>
  </si>
  <si>
    <t>Revolving Financing 1</t>
  </si>
  <si>
    <t>8.00%</t>
  </si>
  <si>
    <t>Revolving Financing 2</t>
  </si>
  <si>
    <t>3.25%</t>
  </si>
  <si>
    <t>Revolving Financing 3</t>
  </si>
  <si>
    <t>Revolving Financing 4</t>
  </si>
  <si>
    <t>0.50%</t>
  </si>
  <si>
    <t>Revolving Financing 5</t>
  </si>
  <si>
    <t>0.25%</t>
  </si>
  <si>
    <t>Revolving Financing 6</t>
  </si>
  <si>
    <t>1.00%</t>
  </si>
  <si>
    <t>Revolving Financing 7</t>
  </si>
  <si>
    <t>Revolving Financing 8</t>
  </si>
  <si>
    <t>Revolving Financing 9</t>
  </si>
  <si>
    <t>Revolving Financing 10</t>
  </si>
  <si>
    <t>Revolving Financing 11 | mo</t>
  </si>
  <si>
    <t>Revolving Financing 12 | mo</t>
  </si>
  <si>
    <t>Revolving Financing 13 | d</t>
  </si>
  <si>
    <t>Revolving Financing 14</t>
  </si>
  <si>
    <t>2.00%</t>
  </si>
  <si>
    <t>Revolving Financing 15</t>
  </si>
  <si>
    <t>DERIVATIVE LIABILITY (Narrative) (Details)</t>
  </si>
  <si>
    <t>Derivative Liability 1 | shares</t>
  </si>
  <si>
    <t>Derivative Liability 2 | shares</t>
  </si>
  <si>
    <t>Derivative Liability 3</t>
  </si>
  <si>
    <t>Derivative Liability 4 | $ / shares</t>
  </si>
  <si>
    <t>Derivative Liability 5</t>
  </si>
  <si>
    <t>Derivative Liability 6 | $ / shares</t>
  </si>
  <si>
    <t>Derivative Liability 7 | $ / shares</t>
  </si>
  <si>
    <t>Derivative Liability 8</t>
  </si>
  <si>
    <t>Derivative Liability 9 | shares</t>
  </si>
  <si>
    <t>Derivative Liability 10</t>
  </si>
  <si>
    <t>Derivative Liability 11</t>
  </si>
  <si>
    <t>5.50%</t>
  </si>
  <si>
    <t>Derivative Liability 12</t>
  </si>
  <si>
    <t>Derivative Liability 13 | $ / shares</t>
  </si>
  <si>
    <t>Derivative Liability 14 | shares</t>
  </si>
  <si>
    <t>Derivative Liability 15</t>
  </si>
  <si>
    <t>Derivative Liability 16</t>
  </si>
  <si>
    <t>Derivative Liability 17</t>
  </si>
  <si>
    <t>STOCKHOLDERS EQUITY (Narrative) (Details)</t>
  </si>
  <si>
    <t>Dec. 31, 2016USD ($)mo$ / sharesshares</t>
  </si>
  <si>
    <t>Stockholders Equity 1</t>
  </si>
  <si>
    <t>Stockholders Equity 2</t>
  </si>
  <si>
    <t>Stockholders Equity 3 | $ / shares</t>
  </si>
  <si>
    <t>Stockholders Equity 4 | $</t>
  </si>
  <si>
    <t>Stockholders Equity 5</t>
  </si>
  <si>
    <t>Stockholders Equity 6 | $ / shares</t>
  </si>
  <si>
    <t>Stockholders Equity 7</t>
  </si>
  <si>
    <t>Stockholders Equity 8</t>
  </si>
  <si>
    <t>Stockholders Equity 9</t>
  </si>
  <si>
    <t>Stockholders Equity 10</t>
  </si>
  <si>
    <t>Stockholders Equity 11</t>
  </si>
  <si>
    <t>Stockholders Equity 12</t>
  </si>
  <si>
    <t>Stockholders Equity 13</t>
  </si>
  <si>
    <t>Stockholders Equity 14 | $</t>
  </si>
  <si>
    <t>Stockholders Equity 15 | mo</t>
  </si>
  <si>
    <t>Stockholders Equity 16</t>
  </si>
  <si>
    <t>Stockholders Equity 17</t>
  </si>
  <si>
    <t>Stockholders Equity 18</t>
  </si>
  <si>
    <t>Stockholders Equity 19 | $</t>
  </si>
  <si>
    <t>Stockholders Equity 20</t>
  </si>
  <si>
    <t>Stockholders Equity 21</t>
  </si>
  <si>
    <t>Stockholders Equity 22 | $</t>
  </si>
  <si>
    <t>Stockholders Equity 23</t>
  </si>
  <si>
    <t>Stockholders Equity 24</t>
  </si>
  <si>
    <t>Stockholders Equity 25</t>
  </si>
  <si>
    <t>100.00%</t>
  </si>
  <si>
    <t>Stockholders Equity 26</t>
  </si>
  <si>
    <t>Stockholders Equity 27</t>
  </si>
  <si>
    <t>Stockholders Equity 28 | $ / shares</t>
  </si>
  <si>
    <t>Stockholders Equity 29</t>
  </si>
  <si>
    <t>Stockholders Equity 30 | $ / shares</t>
  </si>
  <si>
    <t>Stockholders Equity 31</t>
  </si>
  <si>
    <t>Stockholders Equity 32</t>
  </si>
  <si>
    <t>Stockholders Equity 33</t>
  </si>
  <si>
    <t>Stockholders Equity 34</t>
  </si>
  <si>
    <t>Stockholders Equity 35 | $ / shares</t>
  </si>
  <si>
    <t>Stockholders Equity 36 | $ / shares</t>
  </si>
  <si>
    <t>Stockholders Equity 37</t>
  </si>
  <si>
    <t>Stockholders Equity 38</t>
  </si>
  <si>
    <t>Stockholders Equity 39</t>
  </si>
  <si>
    <t>Stockholders Equity 40 | $</t>
  </si>
  <si>
    <t>Stockholders Equity 41</t>
  </si>
  <si>
    <t>Stockholders Equity 42</t>
  </si>
  <si>
    <t>Stockholders Equity 43</t>
  </si>
  <si>
    <t>Stockholders Equity 44</t>
  </si>
  <si>
    <t>Stockholders Equity 45</t>
  </si>
  <si>
    <t>Stockholders Equity 46 | $</t>
  </si>
  <si>
    <t>Stockholders Equity 47 | $ / shares</t>
  </si>
  <si>
    <t>Stockholders Equity 48 | $</t>
  </si>
  <si>
    <t>Stockholders Equity 49 | $</t>
  </si>
  <si>
    <t>Stockholders Equity 50 | $</t>
  </si>
  <si>
    <t>Stockholders Equity 51</t>
  </si>
  <si>
    <t>Stockholders Equity 52</t>
  </si>
  <si>
    <t>Stockholders Equity 53</t>
  </si>
  <si>
    <t>Stockholders Equity 54 | $ / shares</t>
  </si>
  <si>
    <t>Stockholders Equity 55 | $</t>
  </si>
  <si>
    <t>Stockholders Equity 56</t>
  </si>
  <si>
    <t>Stockholders Equity 57 | $ / shares</t>
  </si>
  <si>
    <t>Stockholders Equity 58</t>
  </si>
  <si>
    <t>Stockholders Equity 59 | $ / shares</t>
  </si>
  <si>
    <t>Stockholders Equity 60</t>
  </si>
  <si>
    <t>Stockholders Equity 61 | $ / shares</t>
  </si>
  <si>
    <t>Stockholders Equity 62</t>
  </si>
  <si>
    <t>Stockholders Equity 63 | $ / shares</t>
  </si>
  <si>
    <t>Stockholders Equity 64</t>
  </si>
  <si>
    <t>Stockholders Equity 65 | $ / shares</t>
  </si>
  <si>
    <t>Stockholders Equity 66</t>
  </si>
  <si>
    <t>Stockholders Equity 67</t>
  </si>
  <si>
    <t>Stockholders Equity 68</t>
  </si>
  <si>
    <t>Stockholders Equity 69</t>
  </si>
  <si>
    <t>Stockholders Equity 70 | $ / shares</t>
  </si>
  <si>
    <t>Stockholders Equity 71</t>
  </si>
  <si>
    <t>Stockholders Equity 72</t>
  </si>
  <si>
    <t>OPTIONS AND WARRANTS (Narrative) (Details)</t>
  </si>
  <si>
    <t>Dec. 31, 2016yr$ / sharesshares</t>
  </si>
  <si>
    <t>Options And Warrants 1</t>
  </si>
  <si>
    <t>Options And Warrants 2 | $ / shares</t>
  </si>
  <si>
    <t>Options And Warrants 3 | yr</t>
  </si>
  <si>
    <t>Options And Warrants 4</t>
  </si>
  <si>
    <t>Options And Warrants 5</t>
  </si>
  <si>
    <t>Options And Warrants 6 | $ / shares</t>
  </si>
  <si>
    <t>Options And Warrants 7 | yr</t>
  </si>
  <si>
    <t>Options And Warrants 8</t>
  </si>
  <si>
    <t>Options And Warrants 9</t>
  </si>
  <si>
    <t>Options And Warrants 10 | $ / shares</t>
  </si>
  <si>
    <t>Options And Warrants 11</t>
  </si>
  <si>
    <t>Options And Warrants 12</t>
  </si>
  <si>
    <t>Options And Warrants 13</t>
  </si>
  <si>
    <t>Options And Warrants 14</t>
  </si>
  <si>
    <t>Options And Warrants 15 | $ / shares</t>
  </si>
  <si>
    <t>RELATED PARTY TRANSACTIONS (Narrative) (Details)</t>
  </si>
  <si>
    <t>Dec. 31, 2016USD ($)yrd$ / sharesshares</t>
  </si>
  <si>
    <t>Related Party Transactions 1</t>
  </si>
  <si>
    <t>Related Party Transactions 2</t>
  </si>
  <si>
    <t>Related Party Transactions 3 | $ / shares</t>
  </si>
  <si>
    <t>Related Party Transactions 4 | yr</t>
  </si>
  <si>
    <t>Related Party Transactions 5</t>
  </si>
  <si>
    <t>Related Party Transactions 6</t>
  </si>
  <si>
    <t>Related Party Transactions 7</t>
  </si>
  <si>
    <t>Related Party Transactions 8 | $</t>
  </si>
  <si>
    <t>Related Party Transactions 9</t>
  </si>
  <si>
    <t>Related Party Transactions 10</t>
  </si>
  <si>
    <t>7.00%</t>
  </si>
  <si>
    <t>Related Party Transactions 11 | d</t>
  </si>
  <si>
    <t>Related Party Transactions 12 | $</t>
  </si>
  <si>
    <t>Related Party Transactions 13 | $</t>
  </si>
  <si>
    <t>CAPITAL LEASE (Narrative) (Details)</t>
  </si>
  <si>
    <t>Capital Lease 1 | $</t>
  </si>
  <si>
    <t>Capital Lease 2</t>
  </si>
  <si>
    <t>3.4667%</t>
  </si>
  <si>
    <t>Capital Lease 3</t>
  </si>
  <si>
    <t>Capital Lease 4 | $ / shares</t>
  </si>
  <si>
    <t>Capital Lease 5</t>
  </si>
  <si>
    <t>Capital Lease 6 | $</t>
  </si>
  <si>
    <t>Capital Lease 7</t>
  </si>
  <si>
    <t>Capital Lease 8</t>
  </si>
  <si>
    <t>Capital Lease 9</t>
  </si>
  <si>
    <t>Capital Lease 10 | $ / shares</t>
  </si>
  <si>
    <t>Capital Lease 11</t>
  </si>
  <si>
    <t>Capital Lease 12</t>
  </si>
  <si>
    <t>Capital Lease 13</t>
  </si>
  <si>
    <t>Capital Lease 14</t>
  </si>
  <si>
    <t>Capital Lease 15</t>
  </si>
  <si>
    <t>Capital Lease 16</t>
  </si>
  <si>
    <t>Capital Lease 17</t>
  </si>
  <si>
    <t>90.00%</t>
  </si>
  <si>
    <t>Capital Lease 18 | $</t>
  </si>
  <si>
    <t>Capital Lease 19 | $</t>
  </si>
  <si>
    <t>NOTES PAYABLE (Narrative) (Details)</t>
  </si>
  <si>
    <t>Dec. 31, 2016USD ($)$ / shares$ / moshares</t>
  </si>
  <si>
    <t>Notes Payable 1</t>
  </si>
  <si>
    <t>Notes Payable 2 | shares</t>
  </si>
  <si>
    <t>Notes Payable 3</t>
  </si>
  <si>
    <t>Notes Payable 4 | $ / mo</t>
  </si>
  <si>
    <t>Notes Payable 5</t>
  </si>
  <si>
    <t>Notes Payable 6</t>
  </si>
  <si>
    <t>Notes Payable 7</t>
  </si>
  <si>
    <t>Notes Payable 8</t>
  </si>
  <si>
    <t>10.00%</t>
  </si>
  <si>
    <t>Notes Payable 9 | $ / shares</t>
  </si>
  <si>
    <t>Notes Payable 10</t>
  </si>
  <si>
    <t>Notes Payable 11</t>
  </si>
  <si>
    <t>Notes Payable 12</t>
  </si>
  <si>
    <t>Notes Payable 13</t>
  </si>
  <si>
    <t>Notes Payable 14</t>
  </si>
  <si>
    <t>Notes Payable 15 | $ / shares</t>
  </si>
  <si>
    <t>Notes Payable 16</t>
  </si>
  <si>
    <t>Notes Payable 17</t>
  </si>
  <si>
    <t>Notes Payable 18</t>
  </si>
  <si>
    <t>Notes Payable 19</t>
  </si>
  <si>
    <t>SUBSEQUENT EVENTS (Narrative) (Details)</t>
  </si>
  <si>
    <t>Subsequent Events 1</t>
  </si>
  <si>
    <t>Subsequent Events 2</t>
  </si>
  <si>
    <t>85.00%</t>
  </si>
  <si>
    <t>Subsequent Events 3</t>
  </si>
  <si>
    <t>65.00%</t>
  </si>
  <si>
    <t>Subsequent Events 4</t>
  </si>
  <si>
    <t>Subsequent Events 5</t>
  </si>
  <si>
    <t>Subsequent Events 6</t>
  </si>
  <si>
    <t>0.083%</t>
  </si>
  <si>
    <t>Subsequent Events 7</t>
  </si>
  <si>
    <t>0.35%</t>
  </si>
  <si>
    <t>Subsequent Events 8</t>
  </si>
  <si>
    <t>Subsequent Events 9</t>
  </si>
  <si>
    <t>5.00%</t>
  </si>
  <si>
    <t>Subsequent Events 10</t>
  </si>
  <si>
    <t>Subsequent Events 11</t>
  </si>
  <si>
    <t>Subsequent Events 12</t>
  </si>
  <si>
    <t>Schedule of Inventory, Current (Details)</t>
  </si>
  <si>
    <t>Summary Of Significant Accounting Policies Schedule Of Inventory, Current 1</t>
  </si>
  <si>
    <t>Summary Of Significant Accounting Policies Schedule Of Inventory, Current 2</t>
  </si>
  <si>
    <t>Summary Of Significant Accounting Policies Schedule Of Inventory, Current 3</t>
  </si>
  <si>
    <t>Summary Of Significant Accounting Policies Schedule Of Inventory, Current 4</t>
  </si>
  <si>
    <t>Summary Of Significant Accounting Policies Schedule Of Inventory, Current 5</t>
  </si>
  <si>
    <t>Summary Of Significant Accounting Policies Schedule Of Inventory, Current 6</t>
  </si>
  <si>
    <t>Straight-line Method of Depreciation (Details)</t>
  </si>
  <si>
    <t>Dec. 31, 2016yr</t>
  </si>
  <si>
    <t>Summary Of Significant Accounting Policies Straight-line Method Of Depreciation 1</t>
  </si>
  <si>
    <t>Summary Of Significant Accounting Policies Straight-line Method Of Depreciation 2</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Schedule of Derivative Liabilities at Fair Value (Details)</t>
  </si>
  <si>
    <t>Derivative Liability Schedule Of Derivative Liabilities At Fair Value 1</t>
  </si>
  <si>
    <t>Derivative Liability Schedule Of Derivative Liabilities At Fair Value 2</t>
  </si>
  <si>
    <t>Derivative Liability Schedule Of Derivative Liabilities At Fair Value 3</t>
  </si>
  <si>
    <t>Schedule of Stockholders' Equity Note, Warrants or Rights, Valuation Assumptions (Details)</t>
  </si>
  <si>
    <t>Stockholders Equity Schedule Of Stockholders' Equity Note, Warrants Or Rights, Valuation Assumptions 1</t>
  </si>
  <si>
    <t>Stockholders Equity Schedule Of Stockholders' Equity Note, Warrants Or Rights, Valuation Assumptions 2</t>
  </si>
  <si>
    <t>Stockholders Equity Schedule Of Stockholders' Equity Note, Warrants Or Rights, Valuation Assumptions 3</t>
  </si>
  <si>
    <t>26.00%</t>
  </si>
  <si>
    <t>Stockholders Equity Schedule Of Stockholders' Equity Note, Warrants Or Rights, Valuation Assumptions 4</t>
  </si>
  <si>
    <t>1.42%</t>
  </si>
  <si>
    <t>Stockholders Equity Schedule Of Stockholders' Equity Note, Warrants Or Rights, Valuation Assumptions 5</t>
  </si>
  <si>
    <t>0.00%</t>
  </si>
  <si>
    <t>Stockholders Equity Schedule Of Stockholders' Equity Note, Warrants Or Rights, Valuation Assumptions 6</t>
  </si>
  <si>
    <t>116.00%</t>
  </si>
  <si>
    <t>Stockholders Equity Schedule Of Stockholders' Equity Note, Warrants Or Rights, Valuation Assumptions 7</t>
  </si>
  <si>
    <t>161.00%</t>
  </si>
  <si>
    <t>Stockholders Equity Schedule Of Stockholders' Equity Note, Warrants Or Rights, Valuation Assumptions 8</t>
  </si>
  <si>
    <t>Schedules of Proceeds from Restricted Shares (Details)</t>
  </si>
  <si>
    <t>Stockholders Equity Schedules Of Proceeds From Restricted Shares 1</t>
  </si>
  <si>
    <t>Stockholders Equity Schedules Of Proceeds From Restricted Shares 2</t>
  </si>
  <si>
    <t>Stockholders Equity Schedules Of Proceeds From Restricted Shares 3</t>
  </si>
  <si>
    <t>Schedule of Share-based Compensation, Stock Options, Activity (Details)</t>
  </si>
  <si>
    <t>Options And Warrants Schedule Of Share-based Compensation, Stock Options, Activity 1</t>
  </si>
  <si>
    <t>Options And Warrants Schedule Of Share-based Compensation, Stock Options, Activity 2</t>
  </si>
  <si>
    <t>Options And Warrants Schedule Of Share-based Compensation, Stock Options, Activity 3</t>
  </si>
  <si>
    <t>Options And Warrants Schedule Of Share-based Compensation, Stock Options, Activity 4</t>
  </si>
  <si>
    <t>Options And Warrants Schedule Of Share-based Compensation, Stock Options, Activity 5</t>
  </si>
  <si>
    <t>Options And Warrants Schedule Of Share-based Compensation, Stock Options, Activity 6</t>
  </si>
  <si>
    <t>Options And Warrants Schedule Of Share-based Compensation, Stock Options, Activity 7</t>
  </si>
  <si>
    <t>Options And Warrants Schedule Of Share-based Compensation, Stock Options, Activity 8</t>
  </si>
  <si>
    <t>Options And Warrants Schedule Of Share-based Compensation, Stock Options, Activity 9</t>
  </si>
  <si>
    <t>Options And Warrants Schedule Of Share-based Compensation, Stock Options, Activity 10</t>
  </si>
  <si>
    <t>Options And Warrants Schedule Of Share-based Compensation, Stock Options, Activity 11</t>
  </si>
  <si>
    <t>Options And Warrants Schedule Of Share-based Compensation, Stock Options, Activity 12</t>
  </si>
  <si>
    <t>Options And Warrants Schedule Of Share-based Compensation, Stock Options, Activity 13</t>
  </si>
  <si>
    <t>Options And Warrants Schedule Of Share-based Compensation, Stock Options, Activity 14</t>
  </si>
  <si>
    <t>Options And Warrants Schedule Of Share-based Compensation, Stock Options, Activity 15</t>
  </si>
  <si>
    <t>Options And Warrants Schedule Of Share-based Compensation, Stock Options, Activity 16</t>
  </si>
  <si>
    <t>Options And Warrants Schedule Of Share-based Compensation, Stock Options, Activity 17</t>
  </si>
  <si>
    <t>Options And Warrants Schedule Of Share-based Compensation, Stock Options, Activity 18</t>
  </si>
  <si>
    <t>Options And Warrants Schedule Of Share-based Compensation, Stock Options, Activity 19</t>
  </si>
  <si>
    <t>Options And Warrants Schedule Of Share-based Compensation, Stock Options, Activity 20</t>
  </si>
  <si>
    <t>Options And Warrants Schedule Of Share-based Compensation, Stock Options, Activity 21</t>
  </si>
  <si>
    <t>Options And Warrants Schedule Of Share-based Compensation, Stock Options, Activity 22</t>
  </si>
  <si>
    <t>Options And Warrants Schedule Of Share-based Compensation, Stock Options, Activity 23</t>
  </si>
  <si>
    <t>Options And Warrants Schedule Of Share-based Compensation, Stock Options, Activity 24</t>
  </si>
  <si>
    <t>Options And Warrants Schedule Of Share-based Compensation, Stock Options, Activity 25</t>
  </si>
  <si>
    <t>Options And Warrants Schedule Of Share-based Compensation, Stock Options, Activity 26</t>
  </si>
  <si>
    <t>Options And Warrants Schedule Of Share-based Compensation, Stock Options, Activity 27</t>
  </si>
  <si>
    <t>Options And Warrants Schedule Of Share-based Compensation, Stock Options, Activity 28</t>
  </si>
  <si>
    <t>Options And Warrants Schedule Of Share-based Compensation, Stock Options, Activity 29</t>
  </si>
  <si>
    <t>Options And Warrants Schedule Of Share-based Compensation, Stock Options, Activity 30</t>
  </si>
  <si>
    <t>Schedule of Stockholders' Equity Note, Warrants or Rights, Activity (Details)</t>
  </si>
  <si>
    <t>Options And Warrants Schedule Of Stockholders' Equity Note, Warrants Or Rights, Activity 1</t>
  </si>
  <si>
    <t>Options And Warrants Schedule Of Stockholders' Equity Note, Warrants Or Rights, Activity 2</t>
  </si>
  <si>
    <t>Options And Warrants Schedule Of Stockholders' Equity Note, Warrants Or Rights, Activity 3</t>
  </si>
  <si>
    <t>Options And Warrants Schedule Of Stockholders' Equity Note, Warrants Or Rights, Activity 4</t>
  </si>
  <si>
    <t>Options And Warrants Schedule Of Stockholders' Equity Note, Warrants Or Rights, Activity 5</t>
  </si>
  <si>
    <t>Options And Warrants Schedule Of Stockholders' Equity Note, Warrants Or Rights, Activity 6</t>
  </si>
  <si>
    <t>Options And Warrants Schedule Of Stockholders' Equity Note, Warrants Or Rights, Activity 7</t>
  </si>
  <si>
    <t>Options And Warrants Schedule Of Stockholders' Equity Note, Warrants Or Rights, Activity 8</t>
  </si>
  <si>
    <t>Options And Warrants Schedule Of Stockholders' Equity Note, Warrants Or Rights, Activity 9</t>
  </si>
  <si>
    <t>Options And Warrants Schedule Of Stockholders' Equity Note, Warrants Or Rights, Activity 10</t>
  </si>
  <si>
    <t>Options And Warrants Schedule Of Stockholders' Equity Note, Warrants Or Rights, Activity 11</t>
  </si>
  <si>
    <t>Options And Warrants Schedule Of Stockholders' Equity Note, Warrants Or Rights, Activity 12</t>
  </si>
  <si>
    <t>Options And Warrants Schedule Of Stockholders' Equity Note, Warrants Or Rights, Activity 13</t>
  </si>
  <si>
    <t>Options And Warrants Schedule Of Stockholders' Equity Note, Warrants Or Rights, Activity 14</t>
  </si>
  <si>
    <t>Options And Warrants Schedule Of Stockholders' Equity Note, Warrants Or Rights, Activity 15</t>
  </si>
  <si>
    <t>Options And Warrants Schedule Of Stockholders' Equity Note, Warrants Or Rights, Activity 16</t>
  </si>
  <si>
    <t>Options And Warrants Schedule Of Stockholders' Equity Note, Warrants Or Rights, Activity 17</t>
  </si>
  <si>
    <t>Options And Warrants Schedule Of Stockholders' Equity Note, Warrants Or Rights, Activity 18</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532390</v>
      </c>
    </row>
    <row r="9" spans="1:3">
      <c r="A9" s="3" t="s">
        <v>15</v>
      </c>
      <c r="B9" s="3" t="s">
        <v>16</v>
      </c>
    </row>
    <row r="10" spans="1:3">
      <c r="A10" s="3" t="s">
        <v>17</v>
      </c>
      <c r="B10" s="3" t="s">
        <v>18</v>
      </c>
    </row>
    <row r="11" spans="1:3">
      <c r="A11" s="3" t="s">
        <v>19</v>
      </c>
      <c r="C11" s="4" t="n">
        <v>15971977</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59</v>
      </c>
      <c r="B3" s="3" t="s">
        <v>160</v>
      </c>
    </row>
    <row r="4" spans="1:2">
      <c r="A4" s="3" t="s">
        <v>161</v>
      </c>
      <c r="B4" s="3" t="s">
        <v>162</v>
      </c>
    </row>
    <row r="5" spans="1:2">
      <c r="A5" s="3" t="s">
        <v>163</v>
      </c>
      <c r="B5" s="3" t="s">
        <v>164</v>
      </c>
    </row>
    <row r="6" spans="1:2">
      <c r="A6" s="3" t="s">
        <v>165</v>
      </c>
      <c r="B6" s="3" t="s">
        <v>166</v>
      </c>
    </row>
    <row r="7" spans="1:2">
      <c r="A7" s="3" t="s">
        <v>167</v>
      </c>
      <c r="B7" s="3" t="s">
        <v>168</v>
      </c>
    </row>
    <row r="8" spans="1:2">
      <c r="A8" s="3" t="s">
        <v>169</v>
      </c>
      <c r="B8" s="3" t="s">
        <v>170</v>
      </c>
    </row>
    <row r="9" spans="1:2">
      <c r="A9" s="3" t="s">
        <v>171</v>
      </c>
      <c r="B9" s="3" t="s">
        <v>172</v>
      </c>
    </row>
    <row r="10" spans="1:2">
      <c r="A10" s="3" t="s">
        <v>173</v>
      </c>
      <c r="B10" s="3" t="s">
        <v>174</v>
      </c>
    </row>
    <row r="11" spans="1:2">
      <c r="A11" s="3" t="s">
        <v>175</v>
      </c>
      <c r="B11" s="3" t="s">
        <v>176</v>
      </c>
    </row>
    <row r="12" spans="1:2">
      <c r="A12" s="3" t="s">
        <v>177</v>
      </c>
      <c r="B12" s="3" t="s">
        <v>178</v>
      </c>
    </row>
    <row r="13" spans="1:2">
      <c r="A13" s="3" t="s">
        <v>179</v>
      </c>
      <c r="B13" s="3" t="s">
        <v>180</v>
      </c>
    </row>
    <row r="14" spans="1:2">
      <c r="A14" s="3" t="s">
        <v>181</v>
      </c>
      <c r="B14" s="3" t="s">
        <v>182</v>
      </c>
    </row>
    <row r="15" spans="1:2">
      <c r="A15" s="3" t="s">
        <v>183</v>
      </c>
      <c r="B15" s="3" t="s">
        <v>184</v>
      </c>
    </row>
    <row r="16" spans="1:2">
      <c r="A16" s="3" t="s">
        <v>185</v>
      </c>
      <c r="B16" s="3" t="s">
        <v>186</v>
      </c>
    </row>
    <row r="17" spans="1:2">
      <c r="A17" s="3" t="s">
        <v>187</v>
      </c>
      <c r="B17" s="3"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88540</v>
      </c>
      <c r="C3" s="7" t="n">
        <v>1192119</v>
      </c>
    </row>
    <row r="4" spans="1:3">
      <c r="A4" s="3" t="s">
        <v>32</v>
      </c>
      <c r="B4" s="4" t="n">
        <v>834777</v>
      </c>
      <c r="C4" s="4" t="n">
        <v>911390</v>
      </c>
    </row>
    <row r="5" spans="1:3">
      <c r="A5" s="3" t="s">
        <v>33</v>
      </c>
      <c r="B5" s="4" t="n">
        <v>813441</v>
      </c>
      <c r="C5" s="4" t="n">
        <v>434708</v>
      </c>
    </row>
    <row r="6" spans="1:3">
      <c r="A6" s="3" t="s">
        <v>34</v>
      </c>
      <c r="B6" s="4" t="n">
        <v>98716</v>
      </c>
      <c r="C6" s="4" t="n">
        <v>10806</v>
      </c>
    </row>
    <row r="7" spans="1:3">
      <c r="A7" s="3" t="s">
        <v>35</v>
      </c>
      <c r="B7" s="4" t="n">
        <v>1835474</v>
      </c>
      <c r="C7" s="4" t="n">
        <v>2549023</v>
      </c>
    </row>
    <row r="8" spans="1:3">
      <c r="A8" s="3" t="s">
        <v>36</v>
      </c>
      <c r="B8" s="4" t="n">
        <v>1124505</v>
      </c>
      <c r="C8" s="4" t="n">
        <v>1226534</v>
      </c>
    </row>
    <row r="9" spans="1:3">
      <c r="A9" s="3" t="s">
        <v>37</v>
      </c>
      <c r="B9" s="4" t="n">
        <v>104619</v>
      </c>
      <c r="C9" s="4" t="n">
        <v>0</v>
      </c>
    </row>
    <row r="10" spans="1:3">
      <c r="A10" s="3" t="s">
        <v>38</v>
      </c>
      <c r="B10" s="4" t="n">
        <v>3064598</v>
      </c>
      <c r="C10" s="4" t="n">
        <v>3775557</v>
      </c>
    </row>
    <row r="11" spans="1:3">
      <c r="A11" s="6" t="s">
        <v>39</v>
      </c>
    </row>
    <row r="12" spans="1:3">
      <c r="A12" s="3" t="s">
        <v>40</v>
      </c>
      <c r="B12" s="4" t="n">
        <v>953588</v>
      </c>
      <c r="C12" s="4" t="n">
        <v>847452</v>
      </c>
    </row>
    <row r="13" spans="1:3">
      <c r="A13" s="3" t="s">
        <v>41</v>
      </c>
      <c r="B13" s="4" t="n">
        <v>375527</v>
      </c>
      <c r="C13" s="4" t="n">
        <v>251613</v>
      </c>
    </row>
    <row r="14" spans="1:3">
      <c r="A14" s="3" t="s">
        <v>42</v>
      </c>
      <c r="B14" s="4" t="n">
        <v>532020</v>
      </c>
      <c r="C14" s="4" t="n">
        <v>475273</v>
      </c>
    </row>
    <row r="15" spans="1:3">
      <c r="A15" s="3" t="s">
        <v>43</v>
      </c>
      <c r="B15" s="4" t="n">
        <v>188303</v>
      </c>
      <c r="C15" s="4" t="n">
        <v>243623</v>
      </c>
    </row>
    <row r="16" spans="1:3">
      <c r="A16" s="3" t="s">
        <v>44</v>
      </c>
      <c r="B16" s="4" t="n">
        <v>0</v>
      </c>
      <c r="C16" s="4" t="n">
        <v>283120</v>
      </c>
    </row>
    <row r="17" spans="1:3">
      <c r="A17" s="3" t="s">
        <v>45</v>
      </c>
      <c r="B17" s="4" t="n">
        <v>0</v>
      </c>
      <c r="C17" s="4" t="n">
        <v>41248</v>
      </c>
    </row>
    <row r="18" spans="1:3">
      <c r="A18" s="3" t="s">
        <v>46</v>
      </c>
      <c r="B18" s="4" t="n">
        <v>46046</v>
      </c>
      <c r="C18" s="4" t="n">
        <v>0</v>
      </c>
    </row>
    <row r="19" spans="1:3">
      <c r="A19" s="3" t="s">
        <v>47</v>
      </c>
      <c r="B19" s="4" t="n">
        <v>3407</v>
      </c>
      <c r="C19" s="4" t="n">
        <v>11143</v>
      </c>
    </row>
    <row r="20" spans="1:3">
      <c r="A20" s="3" t="s">
        <v>48</v>
      </c>
      <c r="B20" s="4" t="n">
        <v>2098891</v>
      </c>
      <c r="C20" s="4" t="n">
        <v>2153472</v>
      </c>
    </row>
    <row r="21" spans="1:3">
      <c r="A21" s="6" t="s">
        <v>49</v>
      </c>
    </row>
    <row r="22" spans="1:3">
      <c r="A22" s="3" t="s">
        <v>50</v>
      </c>
      <c r="B22" s="4" t="n">
        <v>48703</v>
      </c>
      <c r="C22" s="4" t="n">
        <v>95204</v>
      </c>
    </row>
    <row r="23" spans="1:3">
      <c r="A23" s="3" t="s">
        <v>51</v>
      </c>
      <c r="B23" s="4" t="n">
        <v>674059</v>
      </c>
      <c r="C23" s="4" t="n">
        <v>0</v>
      </c>
    </row>
    <row r="24" spans="1:3">
      <c r="A24" s="3" t="s">
        <v>52</v>
      </c>
      <c r="B24" s="4" t="n">
        <v>722762</v>
      </c>
      <c r="C24" s="4" t="n">
        <v>95204</v>
      </c>
    </row>
    <row r="25" spans="1:3">
      <c r="A25" s="3" t="s">
        <v>53</v>
      </c>
      <c r="B25" s="4" t="n">
        <v>2821653</v>
      </c>
      <c r="C25" s="4" t="n">
        <v>2248676</v>
      </c>
    </row>
    <row r="26" spans="1:3">
      <c r="A26" s="6" t="s">
        <v>54</v>
      </c>
    </row>
    <row r="27" spans="1:3">
      <c r="A27" s="3" t="s">
        <v>55</v>
      </c>
      <c r="B27" s="4" t="n">
        <v>23000</v>
      </c>
      <c r="C27" s="4" t="n">
        <v>23000</v>
      </c>
    </row>
    <row r="28" spans="1:3">
      <c r="A28" s="3" t="s">
        <v>56</v>
      </c>
      <c r="B28" s="4" t="n">
        <v>16029</v>
      </c>
      <c r="C28" s="4" t="n">
        <v>14568</v>
      </c>
    </row>
    <row r="29" spans="1:3">
      <c r="A29" s="3" t="s">
        <v>57</v>
      </c>
      <c r="B29" s="4" t="n">
        <v>22925531</v>
      </c>
      <c r="C29" s="4" t="n">
        <v>21423247</v>
      </c>
    </row>
    <row r="30" spans="1:3">
      <c r="A30" s="3" t="s">
        <v>58</v>
      </c>
      <c r="B30" s="4" t="n">
        <v>-22721615</v>
      </c>
      <c r="C30" s="4" t="n">
        <v>-19933934</v>
      </c>
    </row>
    <row r="31" spans="1:3">
      <c r="A31" s="3" t="s">
        <v>59</v>
      </c>
      <c r="B31" s="4" t="n">
        <v>242945</v>
      </c>
      <c r="C31" s="4" t="n">
        <v>1526881</v>
      </c>
    </row>
    <row r="32" spans="1:3">
      <c r="A32" s="3" t="s">
        <v>60</v>
      </c>
      <c r="B32" s="7" t="n">
        <v>3064598</v>
      </c>
      <c r="C32" s="7" t="n">
        <v>37755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c r="B3" s="3" t="s">
        <v>191</v>
      </c>
    </row>
    <row r="4" spans="1:2">
      <c r="A4" s="3" t="s">
        <v>192</v>
      </c>
      <c r="B4" s="3"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c r="B3" s="3" t="s">
        <v>202</v>
      </c>
    </row>
    <row r="4" spans="1:2">
      <c r="A4" s="3" t="s">
        <v>203</v>
      </c>
      <c r="B4" s="3"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c r="B3" s="3" t="s">
        <v>207</v>
      </c>
    </row>
    <row r="4" spans="1:2">
      <c r="A4" s="3" t="s">
        <v>208</v>
      </c>
      <c r="B4" s="3"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37"/>
  </cols>
  <sheetData>
    <row r="1" spans="1:2">
      <c r="A1" s="1" t="s">
        <v>210</v>
      </c>
      <c r="B1" s="2" t="s">
        <v>1</v>
      </c>
    </row>
    <row r="2" spans="1:2">
      <c r="B2" s="2" t="s">
        <v>211</v>
      </c>
    </row>
    <row r="3" spans="1:2">
      <c r="A3" s="3" t="s">
        <v>212</v>
      </c>
      <c r="B3" s="4" t="n">
        <v>1125000000</v>
      </c>
    </row>
    <row r="4" spans="1:2">
      <c r="A4" s="3" t="s">
        <v>213</v>
      </c>
      <c r="B4" s="8" t="n">
        <v>0.001</v>
      </c>
    </row>
    <row r="5" spans="1:2">
      <c r="A5" s="3" t="s">
        <v>214</v>
      </c>
      <c r="B5" s="4" t="n">
        <v>22500000</v>
      </c>
    </row>
    <row r="6" spans="1:2">
      <c r="A6" s="3" t="s">
        <v>215</v>
      </c>
      <c r="B6" s="8" t="n">
        <v>0.001</v>
      </c>
    </row>
    <row r="7" spans="1:2">
      <c r="A7" s="3" t="s">
        <v>216</v>
      </c>
      <c r="B7" s="4" t="n">
        <v>22500000</v>
      </c>
    </row>
    <row r="8" spans="1:2">
      <c r="A8" s="3" t="s">
        <v>217</v>
      </c>
      <c r="B8" s="4" t="n">
        <v>200000000</v>
      </c>
    </row>
    <row r="9" spans="1:2">
      <c r="A9" s="3" t="s">
        <v>218</v>
      </c>
      <c r="B9" s="4" t="n">
        <v>20776000</v>
      </c>
    </row>
    <row r="10" spans="1:2">
      <c r="A10" s="3" t="s">
        <v>219</v>
      </c>
      <c r="B10" s="3" t="s">
        <v>220</v>
      </c>
    </row>
    <row r="11" spans="1:2">
      <c r="A11" s="3" t="s">
        <v>221</v>
      </c>
      <c r="B11" s="4" t="n">
        <v>100000000</v>
      </c>
    </row>
    <row r="12" spans="1:2">
      <c r="A12" s="3" t="s">
        <v>222</v>
      </c>
      <c r="B12" s="8" t="n">
        <v>0.001</v>
      </c>
    </row>
    <row r="13" spans="1:2">
      <c r="A13" s="3" t="s">
        <v>223</v>
      </c>
      <c r="B13" s="4" t="n">
        <v>20000000</v>
      </c>
    </row>
    <row r="14" spans="1:2">
      <c r="A14" s="3" t="s">
        <v>224</v>
      </c>
      <c r="B14" s="10" t="n">
        <v>0.2</v>
      </c>
    </row>
    <row r="15" spans="1:2">
      <c r="A15" s="3" t="s">
        <v>225</v>
      </c>
      <c r="B15" s="4" t="n">
        <v>10</v>
      </c>
    </row>
    <row r="16" spans="1:2">
      <c r="A16" s="3" t="s">
        <v>226</v>
      </c>
      <c r="B16" s="10" t="n">
        <v>2.2</v>
      </c>
    </row>
    <row r="17" spans="1:2">
      <c r="A17" s="3" t="s">
        <v>227</v>
      </c>
      <c r="B17" s="4" t="n">
        <v>10</v>
      </c>
    </row>
    <row r="18" spans="1:2">
      <c r="A18" s="3" t="s">
        <v>228</v>
      </c>
      <c r="B18" s="10" t="n">
        <v>0.2</v>
      </c>
    </row>
    <row r="19" spans="1:2">
      <c r="A19" s="3" t="s">
        <v>229</v>
      </c>
      <c r="B19" s="7" t="n">
        <v>88540</v>
      </c>
    </row>
    <row r="20" spans="1:2">
      <c r="A20" s="3" t="s">
        <v>230</v>
      </c>
      <c r="B20" s="7" t="n">
        <v>11921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231</v>
      </c>
      <c r="B1" s="2" t="s">
        <v>1</v>
      </c>
    </row>
    <row r="2" spans="1:2">
      <c r="B2" s="2" t="s">
        <v>232</v>
      </c>
    </row>
    <row r="3" spans="1:2">
      <c r="A3" s="3" t="s">
        <v>233</v>
      </c>
      <c r="B3" s="7" t="n">
        <v>227216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34</v>
      </c>
      <c r="B1" s="2" t="s">
        <v>1</v>
      </c>
    </row>
    <row r="2" spans="1:2">
      <c r="B2" s="2" t="s">
        <v>232</v>
      </c>
    </row>
    <row r="3" spans="1:2">
      <c r="A3" s="3" t="s">
        <v>235</v>
      </c>
      <c r="B3" s="7" t="n">
        <v>270860</v>
      </c>
    </row>
    <row r="4" spans="1:2">
      <c r="A4" s="3" t="s">
        <v>236</v>
      </c>
      <c r="B4" s="7" t="n">
        <v>214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37</v>
      </c>
      <c r="B1" s="2" t="s">
        <v>1</v>
      </c>
    </row>
    <row r="2" spans="1:2">
      <c r="B2" s="2" t="s">
        <v>232</v>
      </c>
    </row>
    <row r="3" spans="1:2">
      <c r="A3" s="3" t="s">
        <v>238</v>
      </c>
      <c r="B3" s="7" t="n">
        <v>104619</v>
      </c>
    </row>
    <row r="4" spans="1:2">
      <c r="A4" s="3" t="s">
        <v>239</v>
      </c>
      <c r="B4" s="7" t="n">
        <v>1949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2"/>
    <col customWidth="1" max="2" min="2" width="24"/>
  </cols>
  <sheetData>
    <row r="1" spans="1:2">
      <c r="A1" s="1" t="s">
        <v>240</v>
      </c>
      <c r="B1" s="2" t="s">
        <v>1</v>
      </c>
    </row>
    <row r="2" spans="1:2">
      <c r="B2" s="2" t="s">
        <v>241</v>
      </c>
    </row>
    <row r="3" spans="1:2">
      <c r="A3" s="3" t="s">
        <v>242</v>
      </c>
      <c r="B3" s="3" t="s">
        <v>243</v>
      </c>
    </row>
    <row r="4" spans="1:2">
      <c r="A4" s="3" t="s">
        <v>244</v>
      </c>
      <c r="B4" s="3" t="s">
        <v>245</v>
      </c>
    </row>
    <row r="5" spans="1:2">
      <c r="A5" s="3" t="s">
        <v>246</v>
      </c>
      <c r="B5" s="4" t="n">
        <v>360</v>
      </c>
    </row>
    <row r="6" spans="1:2">
      <c r="A6" s="3" t="s">
        <v>247</v>
      </c>
      <c r="B6" s="3" t="s">
        <v>248</v>
      </c>
    </row>
    <row r="7" spans="1:2">
      <c r="A7" s="3" t="s">
        <v>249</v>
      </c>
      <c r="B7" s="3" t="s">
        <v>250</v>
      </c>
    </row>
    <row r="8" spans="1:2">
      <c r="A8" s="3" t="s">
        <v>251</v>
      </c>
      <c r="B8" s="3" t="s">
        <v>252</v>
      </c>
    </row>
    <row r="9" spans="1:2">
      <c r="A9" s="3" t="s">
        <v>253</v>
      </c>
      <c r="B9" s="7" t="n">
        <v>500000</v>
      </c>
    </row>
    <row r="10" spans="1:2">
      <c r="A10" s="3" t="s">
        <v>254</v>
      </c>
      <c r="B10" s="4" t="n">
        <v>900000</v>
      </c>
    </row>
    <row r="11" spans="1:2">
      <c r="A11" s="3" t="s">
        <v>255</v>
      </c>
      <c r="B11" s="4" t="n">
        <v>100000</v>
      </c>
    </row>
    <row r="12" spans="1:2">
      <c r="A12" s="3" t="s">
        <v>256</v>
      </c>
      <c r="B12" s="7" t="n">
        <v>5000000</v>
      </c>
    </row>
    <row r="13" spans="1:2">
      <c r="A13" s="3" t="s">
        <v>257</v>
      </c>
      <c r="B13" s="4" t="n">
        <v>24</v>
      </c>
    </row>
    <row r="14" spans="1:2">
      <c r="A14" s="3" t="s">
        <v>258</v>
      </c>
      <c r="B14" s="4" t="n">
        <v>12</v>
      </c>
    </row>
    <row r="15" spans="1:2">
      <c r="A15" s="3" t="s">
        <v>259</v>
      </c>
      <c r="B15" s="4" t="n">
        <v>30</v>
      </c>
    </row>
    <row r="16" spans="1:2">
      <c r="A16" s="3" t="s">
        <v>260</v>
      </c>
      <c r="B16" s="3" t="s">
        <v>261</v>
      </c>
    </row>
    <row r="17" spans="1:2">
      <c r="A17" s="3" t="s">
        <v>262</v>
      </c>
      <c r="B17" s="7" t="n">
        <v>5320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29</v>
      </c>
    </row>
    <row r="2" spans="1:3">
      <c r="A2" s="3" t="s">
        <v>62</v>
      </c>
      <c r="B2" s="8" t="n">
        <v>0.001</v>
      </c>
      <c r="C2" s="8" t="n">
        <v>0.001</v>
      </c>
    </row>
    <row r="3" spans="1:3">
      <c r="A3" s="3" t="s">
        <v>63</v>
      </c>
      <c r="B3" s="4" t="n">
        <v>100000000</v>
      </c>
      <c r="C3" s="4" t="n">
        <v>100000000</v>
      </c>
    </row>
    <row r="4" spans="1:3">
      <c r="A4" s="3" t="s">
        <v>64</v>
      </c>
      <c r="B4" s="8" t="n">
        <v>0.001</v>
      </c>
      <c r="C4" s="8" t="n">
        <v>0.001</v>
      </c>
    </row>
    <row r="5" spans="1:3">
      <c r="A5" s="3" t="s">
        <v>65</v>
      </c>
      <c r="B5" s="4" t="n">
        <v>200000000</v>
      </c>
      <c r="C5" s="4" t="n">
        <v>200000000</v>
      </c>
    </row>
    <row r="6" spans="1:3">
      <c r="A6" s="3" t="s">
        <v>66</v>
      </c>
      <c r="B6" s="4" t="n">
        <v>16030697</v>
      </c>
      <c r="C6" s="4" t="n">
        <v>14568970</v>
      </c>
    </row>
    <row r="7" spans="1:3">
      <c r="A7" s="3" t="s">
        <v>67</v>
      </c>
      <c r="B7" s="4" t="n">
        <v>16030697</v>
      </c>
      <c r="C7" s="4" t="n">
        <v>14568970</v>
      </c>
    </row>
    <row r="8" spans="1:3">
      <c r="A8" s="3" t="s">
        <v>68</v>
      </c>
    </row>
    <row r="9" spans="1:3">
      <c r="A9" s="3" t="s">
        <v>69</v>
      </c>
      <c r="B9" s="4" t="n">
        <v>20000000</v>
      </c>
      <c r="C9" s="4" t="n">
        <v>20000000</v>
      </c>
    </row>
    <row r="10" spans="1:3">
      <c r="A10" s="3" t="s">
        <v>70</v>
      </c>
    </row>
    <row r="11" spans="1:3">
      <c r="A11" s="3" t="s">
        <v>69</v>
      </c>
      <c r="B11" s="4" t="n">
        <v>3000000</v>
      </c>
      <c r="C11" s="4" t="n">
        <v>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37"/>
  </cols>
  <sheetData>
    <row r="1" spans="1:2">
      <c r="A1" s="1" t="s">
        <v>263</v>
      </c>
      <c r="B1" s="2" t="s">
        <v>1</v>
      </c>
    </row>
    <row r="2" spans="1:2">
      <c r="B2" s="2" t="s">
        <v>211</v>
      </c>
    </row>
    <row r="3" spans="1:2">
      <c r="A3" s="3" t="s">
        <v>264</v>
      </c>
      <c r="B3" s="4" t="n">
        <v>346667</v>
      </c>
    </row>
    <row r="4" spans="1:2">
      <c r="A4" s="3" t="s">
        <v>265</v>
      </c>
      <c r="B4" s="4" t="n">
        <v>173333</v>
      </c>
    </row>
    <row r="5" spans="1:2">
      <c r="A5" s="3" t="s">
        <v>266</v>
      </c>
      <c r="B5" s="7" t="n">
        <v>2599999</v>
      </c>
    </row>
    <row r="6" spans="1:2">
      <c r="A6" s="3" t="s">
        <v>267</v>
      </c>
      <c r="B6" s="9" t="n">
        <v>7.5</v>
      </c>
    </row>
    <row r="7" spans="1:2">
      <c r="A7" s="3" t="s">
        <v>268</v>
      </c>
      <c r="B7" s="9" t="n">
        <v>7.5</v>
      </c>
    </row>
    <row r="8" spans="1:2">
      <c r="A8" s="3" t="s">
        <v>269</v>
      </c>
      <c r="B8" s="7" t="n">
        <v>5</v>
      </c>
    </row>
    <row r="9" spans="1:2">
      <c r="A9" s="3" t="s">
        <v>270</v>
      </c>
      <c r="B9" s="9" t="n">
        <v>6.25</v>
      </c>
    </row>
    <row r="10" spans="1:2">
      <c r="A10" s="3" t="s">
        <v>271</v>
      </c>
      <c r="B10" s="9" t="n">
        <v>6.25</v>
      </c>
    </row>
    <row r="11" spans="1:2">
      <c r="A11" s="3" t="s">
        <v>272</v>
      </c>
      <c r="B11" s="4" t="n">
        <v>6667</v>
      </c>
    </row>
    <row r="12" spans="1:2">
      <c r="A12" s="3" t="s">
        <v>273</v>
      </c>
      <c r="B12" s="7" t="n">
        <v>1101</v>
      </c>
    </row>
    <row r="13" spans="1:2">
      <c r="A13" s="3" t="s">
        <v>274</v>
      </c>
      <c r="B13" s="3" t="s">
        <v>275</v>
      </c>
    </row>
    <row r="14" spans="1:2">
      <c r="A14" s="3" t="s">
        <v>276</v>
      </c>
      <c r="B14" s="4" t="n">
        <v>19067</v>
      </c>
    </row>
    <row r="15" spans="1:2">
      <c r="A15" s="3" t="s">
        <v>277</v>
      </c>
      <c r="B15" s="9" t="n">
        <v>9.380000000000001</v>
      </c>
    </row>
    <row r="16" spans="1:2">
      <c r="A16" s="3" t="s">
        <v>278</v>
      </c>
      <c r="B16" s="4" t="n">
        <v>21392</v>
      </c>
    </row>
    <row r="17" spans="1:2">
      <c r="A17" s="3" t="s">
        <v>279</v>
      </c>
      <c r="B17" s="7" t="n">
        <v>2306</v>
      </c>
    </row>
    <row r="18" spans="1:2">
      <c r="A18" s="3" t="s">
        <v>280</v>
      </c>
      <c r="B18" s="4" t="n">
        <v>11143</v>
      </c>
    </row>
    <row r="19" spans="1:2">
      <c r="A19" s="3" t="s">
        <v>281</v>
      </c>
      <c r="B19" s="7" t="n">
        <v>6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42"/>
    <col customWidth="1" max="2" min="2" width="39"/>
  </cols>
  <sheetData>
    <row r="1" spans="1:2">
      <c r="A1" s="1" t="s">
        <v>282</v>
      </c>
      <c r="B1" s="2" t="s">
        <v>1</v>
      </c>
    </row>
    <row r="2" spans="1:2">
      <c r="B2" s="2" t="s">
        <v>283</v>
      </c>
    </row>
    <row r="3" spans="1:2">
      <c r="A3" s="3" t="s">
        <v>284</v>
      </c>
      <c r="B3" s="4" t="n">
        <v>20000000</v>
      </c>
    </row>
    <row r="4" spans="1:2">
      <c r="A4" s="3" t="s">
        <v>285</v>
      </c>
      <c r="B4" s="4" t="n">
        <v>10000000</v>
      </c>
    </row>
    <row r="5" spans="1:2">
      <c r="A5" s="3" t="s">
        <v>286</v>
      </c>
      <c r="B5" s="8" t="n">
        <v>0.001</v>
      </c>
    </row>
    <row r="6" spans="1:2">
      <c r="A6" s="3" t="s">
        <v>287</v>
      </c>
      <c r="B6" s="7" t="n">
        <v>20000</v>
      </c>
    </row>
    <row r="7" spans="1:2">
      <c r="A7" s="3" t="s">
        <v>288</v>
      </c>
      <c r="B7" s="4" t="n">
        <v>100000000</v>
      </c>
    </row>
    <row r="8" spans="1:2">
      <c r="A8" s="3" t="s">
        <v>289</v>
      </c>
      <c r="B8" s="8" t="n">
        <v>0.001</v>
      </c>
    </row>
    <row r="9" spans="1:2">
      <c r="A9" s="3" t="s">
        <v>290</v>
      </c>
      <c r="B9" s="4" t="n">
        <v>20000000</v>
      </c>
    </row>
    <row r="10" spans="1:2">
      <c r="A10" s="3" t="s">
        <v>291</v>
      </c>
      <c r="B10" s="10" t="n">
        <v>0.2</v>
      </c>
    </row>
    <row r="11" spans="1:2">
      <c r="A11" s="3" t="s">
        <v>292</v>
      </c>
      <c r="B11" s="4" t="n">
        <v>10</v>
      </c>
    </row>
    <row r="12" spans="1:2">
      <c r="A12" s="3" t="s">
        <v>293</v>
      </c>
      <c r="B12" s="10" t="n">
        <v>2.2</v>
      </c>
    </row>
    <row r="13" spans="1:2">
      <c r="A13" s="3" t="s">
        <v>294</v>
      </c>
      <c r="B13" s="4" t="n">
        <v>10</v>
      </c>
    </row>
    <row r="14" spans="1:2">
      <c r="A14" s="3" t="s">
        <v>295</v>
      </c>
      <c r="B14" s="10" t="n">
        <v>0.2</v>
      </c>
    </row>
    <row r="15" spans="1:2">
      <c r="A15" s="3" t="s">
        <v>296</v>
      </c>
      <c r="B15" s="4" t="n">
        <v>3000000</v>
      </c>
    </row>
    <row r="16" spans="1:2">
      <c r="A16" s="3" t="s">
        <v>297</v>
      </c>
      <c r="B16" s="7" t="n">
        <v>15000000</v>
      </c>
    </row>
    <row r="17" spans="1:2">
      <c r="A17" s="3" t="s">
        <v>298</v>
      </c>
      <c r="B17" s="4" t="n">
        <v>12</v>
      </c>
    </row>
    <row r="18" spans="1:2">
      <c r="A18" s="3" t="s">
        <v>299</v>
      </c>
      <c r="B18" s="4" t="n">
        <v>3000000</v>
      </c>
    </row>
    <row r="19" spans="1:2">
      <c r="A19" s="3" t="s">
        <v>300</v>
      </c>
      <c r="B19" s="4" t="n">
        <v>1500000</v>
      </c>
    </row>
    <row r="20" spans="1:2">
      <c r="A20" s="3" t="s">
        <v>301</v>
      </c>
      <c r="B20" s="4" t="n">
        <v>1125000000</v>
      </c>
    </row>
    <row r="21" spans="1:2">
      <c r="A21" s="3" t="s">
        <v>302</v>
      </c>
      <c r="B21" s="8" t="n">
        <v>0.001</v>
      </c>
    </row>
    <row r="22" spans="1:2">
      <c r="A22" s="3" t="s">
        <v>303</v>
      </c>
      <c r="B22" s="4" t="n">
        <v>15</v>
      </c>
    </row>
    <row r="23" spans="1:2">
      <c r="A23" s="3" t="s">
        <v>304</v>
      </c>
      <c r="B23" s="4" t="n">
        <v>1</v>
      </c>
    </row>
    <row r="24" spans="1:2">
      <c r="A24" s="3" t="s">
        <v>305</v>
      </c>
      <c r="B24" s="8" t="n">
        <v>0.001</v>
      </c>
    </row>
    <row r="25" spans="1:2">
      <c r="A25" s="3" t="s">
        <v>306</v>
      </c>
      <c r="B25" s="4" t="n">
        <v>109500000</v>
      </c>
    </row>
    <row r="26" spans="1:2">
      <c r="A26" s="3" t="s">
        <v>307</v>
      </c>
      <c r="B26" s="4" t="n">
        <v>43000000</v>
      </c>
    </row>
    <row r="27" spans="1:2">
      <c r="A27" s="3" t="s">
        <v>308</v>
      </c>
      <c r="B27" s="3" t="s">
        <v>309</v>
      </c>
    </row>
    <row r="28" spans="1:2">
      <c r="A28" s="3" t="s">
        <v>310</v>
      </c>
      <c r="B28" s="4" t="n">
        <v>75000000</v>
      </c>
    </row>
    <row r="29" spans="1:2">
      <c r="A29" s="3" t="s">
        <v>311</v>
      </c>
      <c r="B29" s="4" t="n">
        <v>1125000000</v>
      </c>
    </row>
    <row r="30" spans="1:2">
      <c r="A30" s="3" t="s">
        <v>312</v>
      </c>
      <c r="B30" s="8" t="n">
        <v>0.001</v>
      </c>
    </row>
    <row r="31" spans="1:2">
      <c r="A31" s="3" t="s">
        <v>313</v>
      </c>
      <c r="B31" s="4" t="n">
        <v>22500000</v>
      </c>
    </row>
    <row r="32" spans="1:2">
      <c r="A32" s="3" t="s">
        <v>314</v>
      </c>
      <c r="B32" s="8" t="n">
        <v>0.001</v>
      </c>
    </row>
    <row r="33" spans="1:2">
      <c r="A33" s="3" t="s">
        <v>315</v>
      </c>
      <c r="B33" s="4" t="n">
        <v>22500000</v>
      </c>
    </row>
    <row r="34" spans="1:2">
      <c r="A34" s="3" t="s">
        <v>316</v>
      </c>
      <c r="B34" s="4" t="n">
        <v>200000000</v>
      </c>
    </row>
    <row r="35" spans="1:2">
      <c r="A35" s="3" t="s">
        <v>317</v>
      </c>
      <c r="B35" s="4" t="n">
        <v>20776000</v>
      </c>
    </row>
    <row r="36" spans="1:2">
      <c r="A36" s="3" t="s">
        <v>318</v>
      </c>
      <c r="B36" s="3" t="s">
        <v>220</v>
      </c>
    </row>
    <row r="37" spans="1:2">
      <c r="A37" s="3" t="s">
        <v>319</v>
      </c>
      <c r="B37" s="9" t="n">
        <v>3.5</v>
      </c>
    </row>
    <row r="38" spans="1:2">
      <c r="A38" s="3" t="s">
        <v>320</v>
      </c>
      <c r="B38" s="7" t="n">
        <v>5</v>
      </c>
    </row>
    <row r="39" spans="1:2">
      <c r="A39" s="3" t="s">
        <v>321</v>
      </c>
      <c r="B39" s="4" t="n">
        <v>223200</v>
      </c>
    </row>
    <row r="40" spans="1:2">
      <c r="A40" s="3" t="s">
        <v>322</v>
      </c>
      <c r="B40" s="4" t="n">
        <v>223200</v>
      </c>
    </row>
    <row r="41" spans="1:2">
      <c r="A41" s="3" t="s">
        <v>323</v>
      </c>
      <c r="B41" s="4" t="n">
        <v>223200</v>
      </c>
    </row>
    <row r="42" spans="1:2">
      <c r="A42" s="3" t="s">
        <v>324</v>
      </c>
      <c r="B42" s="7" t="n">
        <v>781200</v>
      </c>
    </row>
    <row r="43" spans="1:2">
      <c r="A43" s="3" t="s">
        <v>325</v>
      </c>
      <c r="B43" s="4" t="n">
        <v>223200</v>
      </c>
    </row>
    <row r="44" spans="1:2">
      <c r="A44" s="3" t="s">
        <v>326</v>
      </c>
      <c r="B44" s="4" t="n">
        <v>223200</v>
      </c>
    </row>
    <row r="45" spans="1:2">
      <c r="A45" s="3" t="s">
        <v>327</v>
      </c>
      <c r="B45" s="4" t="n">
        <v>223200</v>
      </c>
    </row>
    <row r="46" spans="1:2">
      <c r="A46" s="3" t="s">
        <v>328</v>
      </c>
      <c r="B46" s="4" t="n">
        <v>9000000</v>
      </c>
    </row>
    <row r="47" spans="1:2">
      <c r="A47" s="3" t="s">
        <v>329</v>
      </c>
      <c r="B47" s="4" t="n">
        <v>4500000</v>
      </c>
    </row>
    <row r="48" spans="1:2">
      <c r="A48" s="3" t="s">
        <v>330</v>
      </c>
      <c r="B48" s="7" t="n">
        <v>2970000</v>
      </c>
    </row>
    <row r="49" spans="1:2">
      <c r="A49" s="3" t="s">
        <v>331</v>
      </c>
      <c r="B49" s="9" t="n">
        <v>0.5</v>
      </c>
    </row>
    <row r="50" spans="1:2">
      <c r="A50" s="3" t="s">
        <v>332</v>
      </c>
      <c r="B50" s="9" t="n">
        <v>0.33</v>
      </c>
    </row>
    <row r="51" spans="1:2">
      <c r="A51" s="3" t="s">
        <v>333</v>
      </c>
      <c r="B51" s="4" t="n">
        <v>1500000</v>
      </c>
    </row>
    <row r="52" spans="1:2">
      <c r="A52" s="3" t="s">
        <v>334</v>
      </c>
      <c r="B52" s="7" t="n">
        <v>1500000</v>
      </c>
    </row>
    <row r="53" spans="1:2">
      <c r="A53" s="3" t="s">
        <v>335</v>
      </c>
      <c r="B53" s="4" t="n">
        <v>526316</v>
      </c>
    </row>
    <row r="54" spans="1:2">
      <c r="A54" s="3" t="s">
        <v>336</v>
      </c>
      <c r="B54" s="4" t="n">
        <v>1500000</v>
      </c>
    </row>
    <row r="55" spans="1:2">
      <c r="A55" s="3" t="s">
        <v>337</v>
      </c>
      <c r="B55" s="4" t="n">
        <v>425000</v>
      </c>
    </row>
    <row r="56" spans="1:2">
      <c r="A56" s="3" t="s">
        <v>338</v>
      </c>
      <c r="B56" s="7" t="n">
        <v>1</v>
      </c>
    </row>
    <row r="57" spans="1:2">
      <c r="A57" s="3" t="s">
        <v>339</v>
      </c>
      <c r="B57" s="7" t="n">
        <v>425000</v>
      </c>
    </row>
    <row r="58" spans="1:2">
      <c r="A58" s="3" t="s">
        <v>340</v>
      </c>
      <c r="B58" s="4" t="n">
        <v>5000</v>
      </c>
    </row>
    <row r="59" spans="1:2">
      <c r="A59" s="3" t="s">
        <v>341</v>
      </c>
      <c r="B59" s="9" t="n">
        <v>1.65</v>
      </c>
    </row>
    <row r="60" spans="1:2">
      <c r="A60" s="3" t="s">
        <v>342</v>
      </c>
      <c r="B60" s="4" t="n">
        <v>12500</v>
      </c>
    </row>
    <row r="61" spans="1:2">
      <c r="A61" s="3" t="s">
        <v>343</v>
      </c>
      <c r="B61" s="9" t="n">
        <v>1.65</v>
      </c>
    </row>
    <row r="62" spans="1:2">
      <c r="A62" s="3" t="s">
        <v>344</v>
      </c>
      <c r="B62" s="4" t="n">
        <v>65000</v>
      </c>
    </row>
    <row r="63" spans="1:2">
      <c r="A63" s="3" t="s">
        <v>345</v>
      </c>
      <c r="B63" s="9" t="n">
        <v>1.75</v>
      </c>
    </row>
    <row r="64" spans="1:2">
      <c r="A64" s="3" t="s">
        <v>346</v>
      </c>
      <c r="B64" s="4" t="n">
        <v>50000</v>
      </c>
    </row>
    <row r="65" spans="1:2">
      <c r="A65" s="3" t="s">
        <v>347</v>
      </c>
      <c r="B65" s="9" t="n">
        <v>1.53</v>
      </c>
    </row>
    <row r="66" spans="1:2">
      <c r="A66" s="3" t="s">
        <v>348</v>
      </c>
      <c r="B66" s="4" t="n">
        <v>58720</v>
      </c>
    </row>
    <row r="67" spans="1:2">
      <c r="A67" s="3" t="s">
        <v>349</v>
      </c>
      <c r="B67" s="9" t="n">
        <v>1.7</v>
      </c>
    </row>
    <row r="68" spans="1:2">
      <c r="A68" s="3" t="s">
        <v>350</v>
      </c>
      <c r="B68" s="4" t="n">
        <v>25600</v>
      </c>
    </row>
    <row r="69" spans="1:2">
      <c r="A69" s="3" t="s">
        <v>351</v>
      </c>
      <c r="B69" s="4" t="n">
        <v>32000</v>
      </c>
    </row>
    <row r="70" spans="1:2">
      <c r="A70" s="3" t="s">
        <v>352</v>
      </c>
      <c r="B70" s="4" t="n">
        <v>600000</v>
      </c>
    </row>
    <row r="71" spans="1:2">
      <c r="A71" s="3" t="s">
        <v>353</v>
      </c>
      <c r="B71" s="4" t="n">
        <v>600000</v>
      </c>
    </row>
    <row r="72" spans="1:2">
      <c r="A72" s="3" t="s">
        <v>354</v>
      </c>
      <c r="B72" s="9" t="n">
        <v>0.5</v>
      </c>
    </row>
    <row r="73" spans="1:2">
      <c r="A73" s="3" t="s">
        <v>355</v>
      </c>
      <c r="B73" s="4" t="n">
        <v>85000</v>
      </c>
    </row>
    <row r="74" spans="1:2">
      <c r="A74" s="3" t="s">
        <v>356</v>
      </c>
      <c r="B74" s="4" t="n">
        <v>567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32"/>
  </cols>
  <sheetData>
    <row r="1" spans="1:2">
      <c r="A1" s="1" t="s">
        <v>357</v>
      </c>
      <c r="B1" s="2" t="s">
        <v>1</v>
      </c>
    </row>
    <row r="2" spans="1:2">
      <c r="B2" s="2" t="s">
        <v>358</v>
      </c>
    </row>
    <row r="3" spans="1:2">
      <c r="A3" s="3" t="s">
        <v>359</v>
      </c>
      <c r="B3" s="4" t="n">
        <v>1310000</v>
      </c>
    </row>
    <row r="4" spans="1:2">
      <c r="A4" s="3" t="s">
        <v>360</v>
      </c>
      <c r="B4" s="9" t="n">
        <v>0.52</v>
      </c>
    </row>
    <row r="5" spans="1:2">
      <c r="A5" s="3" t="s">
        <v>361</v>
      </c>
      <c r="B5" s="10" t="n">
        <v>7.6</v>
      </c>
    </row>
    <row r="6" spans="1:2">
      <c r="A6" s="3" t="s">
        <v>362</v>
      </c>
      <c r="B6" s="4" t="n">
        <v>3000000</v>
      </c>
    </row>
    <row r="7" spans="1:2">
      <c r="A7" s="3" t="s">
        <v>363</v>
      </c>
      <c r="B7" s="4" t="n">
        <v>1500000</v>
      </c>
    </row>
    <row r="8" spans="1:2">
      <c r="A8" s="3" t="s">
        <v>364</v>
      </c>
      <c r="B8" s="9" t="n">
        <v>0.52</v>
      </c>
    </row>
    <row r="9" spans="1:2">
      <c r="A9" s="3" t="s">
        <v>365</v>
      </c>
      <c r="B9" s="10" t="n">
        <v>7.6</v>
      </c>
    </row>
    <row r="10" spans="1:2">
      <c r="A10" s="3" t="s">
        <v>366</v>
      </c>
      <c r="B10" s="4" t="n">
        <v>9000000</v>
      </c>
    </row>
    <row r="11" spans="1:2">
      <c r="A11" s="3" t="s">
        <v>367</v>
      </c>
      <c r="B11" s="4" t="n">
        <v>4500000</v>
      </c>
    </row>
    <row r="12" spans="1:2">
      <c r="A12" s="3" t="s">
        <v>368</v>
      </c>
      <c r="B12" s="9" t="n">
        <v>0.5</v>
      </c>
    </row>
    <row r="13" spans="1:2">
      <c r="A13" s="3" t="s">
        <v>369</v>
      </c>
      <c r="B13" s="4" t="n">
        <v>25600</v>
      </c>
    </row>
    <row r="14" spans="1:2">
      <c r="A14" s="3" t="s">
        <v>370</v>
      </c>
      <c r="B14" s="4" t="n">
        <v>32000</v>
      </c>
    </row>
    <row r="15" spans="1:2">
      <c r="A15" s="3" t="s">
        <v>371</v>
      </c>
      <c r="B15" s="4" t="n">
        <v>600000</v>
      </c>
    </row>
    <row r="16" spans="1:2">
      <c r="A16" s="3" t="s">
        <v>372</v>
      </c>
      <c r="B16" s="4" t="n">
        <v>600000</v>
      </c>
    </row>
    <row r="17" spans="1:2">
      <c r="A17" s="3" t="s">
        <v>373</v>
      </c>
      <c r="B17" s="9" t="n">
        <v>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40"/>
  </cols>
  <sheetData>
    <row r="1" spans="1:2">
      <c r="A1" s="1" t="s">
        <v>374</v>
      </c>
      <c r="B1" s="2" t="s">
        <v>1</v>
      </c>
    </row>
    <row r="2" spans="1:2">
      <c r="B2" s="2" t="s">
        <v>375</v>
      </c>
    </row>
    <row r="3" spans="1:2">
      <c r="A3" s="3" t="s">
        <v>376</v>
      </c>
      <c r="B3" s="4" t="n">
        <v>3000000</v>
      </c>
    </row>
    <row r="4" spans="1:2">
      <c r="A4" s="3" t="s">
        <v>377</v>
      </c>
      <c r="B4" s="4" t="n">
        <v>1500000</v>
      </c>
    </row>
    <row r="5" spans="1:2">
      <c r="A5" s="3" t="s">
        <v>378</v>
      </c>
      <c r="B5" s="9" t="n">
        <v>0.52</v>
      </c>
    </row>
    <row r="6" spans="1:2">
      <c r="A6" s="3" t="s">
        <v>379</v>
      </c>
      <c r="B6" s="10" t="n">
        <v>7.6</v>
      </c>
    </row>
    <row r="7" spans="1:2">
      <c r="A7" s="3" t="s">
        <v>380</v>
      </c>
      <c r="B7" s="4" t="n">
        <v>3000000</v>
      </c>
    </row>
    <row r="8" spans="1:2">
      <c r="A8" s="3" t="s">
        <v>381</v>
      </c>
      <c r="B8" s="4" t="n">
        <v>1500000</v>
      </c>
    </row>
    <row r="9" spans="1:2">
      <c r="A9" s="3" t="s">
        <v>382</v>
      </c>
      <c r="B9" s="4" t="n">
        <v>3</v>
      </c>
    </row>
    <row r="10" spans="1:2">
      <c r="A10" s="3" t="s">
        <v>383</v>
      </c>
      <c r="B10" s="7" t="n">
        <v>2085</v>
      </c>
    </row>
    <row r="11" spans="1:2">
      <c r="A11" s="3" t="s">
        <v>384</v>
      </c>
      <c r="B11" s="3" t="s">
        <v>243</v>
      </c>
    </row>
    <row r="12" spans="1:2">
      <c r="A12" s="3" t="s">
        <v>385</v>
      </c>
      <c r="B12" s="3" t="s">
        <v>386</v>
      </c>
    </row>
    <row r="13" spans="1:2">
      <c r="A13" s="3" t="s">
        <v>387</v>
      </c>
      <c r="B13" s="4" t="n">
        <v>30</v>
      </c>
    </row>
    <row r="14" spans="1:2">
      <c r="A14" s="3" t="s">
        <v>388</v>
      </c>
      <c r="B14" s="7" t="n">
        <v>104619</v>
      </c>
    </row>
    <row r="15" spans="1:2">
      <c r="A15" s="3" t="s">
        <v>389</v>
      </c>
      <c r="B15" s="7" t="n">
        <v>1399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6"/>
    <col customWidth="1" max="2" min="2" width="37"/>
  </cols>
  <sheetData>
    <row r="1" spans="1:2">
      <c r="A1" s="1" t="s">
        <v>390</v>
      </c>
      <c r="B1" s="2" t="s">
        <v>1</v>
      </c>
    </row>
    <row r="2" spans="1:2">
      <c r="B2" s="2" t="s">
        <v>211</v>
      </c>
    </row>
    <row r="3" spans="1:2">
      <c r="A3" s="3" t="s">
        <v>391</v>
      </c>
      <c r="B3" s="7" t="n">
        <v>600000</v>
      </c>
    </row>
    <row r="4" spans="1:2">
      <c r="A4" s="3" t="s">
        <v>392</v>
      </c>
      <c r="B4" s="3" t="s">
        <v>393</v>
      </c>
    </row>
    <row r="5" spans="1:2">
      <c r="A5" s="3" t="s">
        <v>394</v>
      </c>
      <c r="B5" s="4" t="n">
        <v>72000</v>
      </c>
    </row>
    <row r="6" spans="1:2">
      <c r="A6" s="3" t="s">
        <v>395</v>
      </c>
      <c r="B6" s="9" t="n">
        <v>6.25</v>
      </c>
    </row>
    <row r="7" spans="1:2">
      <c r="A7" s="3" t="s">
        <v>396</v>
      </c>
      <c r="B7" s="4" t="n">
        <v>18000</v>
      </c>
    </row>
    <row r="8" spans="1:2">
      <c r="A8" s="3" t="s">
        <v>397</v>
      </c>
      <c r="B8" s="7" t="n">
        <v>800000</v>
      </c>
    </row>
    <row r="9" spans="1:2">
      <c r="A9" s="3" t="s">
        <v>398</v>
      </c>
      <c r="B9" s="3" t="s">
        <v>393</v>
      </c>
    </row>
    <row r="10" spans="1:2">
      <c r="A10" s="3" t="s">
        <v>399</v>
      </c>
      <c r="B10" s="4" t="n">
        <v>72000</v>
      </c>
    </row>
    <row r="11" spans="1:2">
      <c r="A11" s="3" t="s">
        <v>400</v>
      </c>
      <c r="B11" s="4" t="n">
        <v>102000</v>
      </c>
    </row>
    <row r="12" spans="1:2">
      <c r="A12" s="3" t="s">
        <v>401</v>
      </c>
      <c r="B12" s="7" t="n">
        <v>5</v>
      </c>
    </row>
    <row r="13" spans="1:2">
      <c r="A13" s="3" t="s">
        <v>402</v>
      </c>
      <c r="B13" s="4" t="n">
        <v>18000</v>
      </c>
    </row>
    <row r="14" spans="1:2">
      <c r="A14" s="3" t="s">
        <v>403</v>
      </c>
      <c r="B14" s="4" t="n">
        <v>13316</v>
      </c>
    </row>
    <row r="15" spans="1:2">
      <c r="A15" s="3" t="s">
        <v>404</v>
      </c>
      <c r="B15" s="4" t="n">
        <v>13606</v>
      </c>
    </row>
    <row r="16" spans="1:2">
      <c r="A16" s="3" t="s">
        <v>405</v>
      </c>
      <c r="B16" s="4" t="n">
        <v>6945</v>
      </c>
    </row>
    <row r="17" spans="1:2">
      <c r="A17" s="3" t="s">
        <v>406</v>
      </c>
      <c r="B17" s="4" t="n">
        <v>15799</v>
      </c>
    </row>
    <row r="18" spans="1:2">
      <c r="A18" s="3" t="s">
        <v>407</v>
      </c>
      <c r="B18" s="4" t="n">
        <v>18105</v>
      </c>
    </row>
    <row r="19" spans="1:2">
      <c r="A19" s="3" t="s">
        <v>408</v>
      </c>
      <c r="B19" s="3" t="s">
        <v>409</v>
      </c>
    </row>
    <row r="20" spans="1:2">
      <c r="A20" s="3" t="s">
        <v>410</v>
      </c>
      <c r="B20" s="7" t="n">
        <v>309028</v>
      </c>
    </row>
    <row r="21" spans="1:2">
      <c r="A21" s="3" t="s">
        <v>411</v>
      </c>
      <c r="B21" s="7" t="n">
        <v>7357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6"/>
    <col customWidth="1" max="2" min="2" width="43"/>
  </cols>
  <sheetData>
    <row r="1" spans="1:2">
      <c r="A1" s="1" t="s">
        <v>412</v>
      </c>
      <c r="B1" s="2" t="s">
        <v>1</v>
      </c>
    </row>
    <row r="2" spans="1:2">
      <c r="B2" s="2" t="s">
        <v>413</v>
      </c>
    </row>
    <row r="3" spans="1:2">
      <c r="A3" s="3" t="s">
        <v>414</v>
      </c>
      <c r="B3" s="7" t="n">
        <v>240000</v>
      </c>
    </row>
    <row r="4" spans="1:2">
      <c r="A4" s="3" t="s">
        <v>415</v>
      </c>
      <c r="B4" s="4" t="n">
        <v>20000</v>
      </c>
    </row>
    <row r="5" spans="1:2">
      <c r="A5" s="3" t="s">
        <v>416</v>
      </c>
      <c r="B5" s="7" t="n">
        <v>200000</v>
      </c>
    </row>
    <row r="6" spans="1:2">
      <c r="A6" s="3" t="s">
        <v>417</v>
      </c>
      <c r="B6" s="4" t="n">
        <v>20000</v>
      </c>
    </row>
    <row r="7" spans="1:2">
      <c r="A7" s="3" t="s">
        <v>418</v>
      </c>
      <c r="B7" s="7" t="n">
        <v>125000</v>
      </c>
    </row>
    <row r="8" spans="1:2">
      <c r="A8" s="3" t="s">
        <v>419</v>
      </c>
      <c r="B8" s="4" t="n">
        <v>2451</v>
      </c>
    </row>
    <row r="9" spans="1:2">
      <c r="A9" s="3" t="s">
        <v>420</v>
      </c>
      <c r="B9" s="7" t="n">
        <v>260000</v>
      </c>
    </row>
    <row r="10" spans="1:2">
      <c r="A10" s="3" t="s">
        <v>421</v>
      </c>
      <c r="B10" s="3" t="s">
        <v>422</v>
      </c>
    </row>
    <row r="11" spans="1:2">
      <c r="A11" s="3" t="s">
        <v>423</v>
      </c>
      <c r="B11" s="7" t="n">
        <v>1</v>
      </c>
    </row>
    <row r="12" spans="1:2">
      <c r="A12" s="3" t="s">
        <v>424</v>
      </c>
      <c r="B12" s="7" t="n">
        <v>240100</v>
      </c>
    </row>
    <row r="13" spans="1:2">
      <c r="A13" s="3" t="s">
        <v>425</v>
      </c>
      <c r="B13" s="4" t="n">
        <v>1</v>
      </c>
    </row>
    <row r="14" spans="1:2">
      <c r="A14" s="3" t="s">
        <v>426</v>
      </c>
      <c r="B14" s="7" t="n">
        <v>100041</v>
      </c>
    </row>
    <row r="15" spans="1:2">
      <c r="A15" s="3" t="s">
        <v>427</v>
      </c>
      <c r="B15" s="7" t="n">
        <v>1000000</v>
      </c>
    </row>
    <row r="16" spans="1:2">
      <c r="A16" s="3" t="s">
        <v>428</v>
      </c>
      <c r="B16" s="3" t="s">
        <v>422</v>
      </c>
    </row>
    <row r="17" spans="1:2">
      <c r="A17" s="3" t="s">
        <v>429</v>
      </c>
      <c r="B17" s="7" t="n">
        <v>1</v>
      </c>
    </row>
    <row r="18" spans="1:2">
      <c r="A18" s="3" t="s">
        <v>430</v>
      </c>
      <c r="B18" s="7" t="n">
        <v>750000</v>
      </c>
    </row>
    <row r="19" spans="1:2">
      <c r="A19" s="3" t="s">
        <v>431</v>
      </c>
      <c r="B19" s="7" t="n">
        <v>219520</v>
      </c>
    </row>
    <row r="20" spans="1:2">
      <c r="A20" s="3" t="s">
        <v>432</v>
      </c>
      <c r="B20" s="4" t="n">
        <v>2</v>
      </c>
    </row>
    <row r="21" spans="1:2">
      <c r="A21" s="3" t="s">
        <v>433</v>
      </c>
      <c r="B21" s="7" t="n">
        <v>1898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1"/>
  </cols>
  <sheetData>
    <row r="1" spans="1:2">
      <c r="A1" s="1" t="s">
        <v>434</v>
      </c>
      <c r="B1" s="2" t="s">
        <v>1</v>
      </c>
    </row>
    <row r="2" spans="1:2">
      <c r="B2" s="2" t="s">
        <v>232</v>
      </c>
    </row>
    <row r="3" spans="1:2">
      <c r="A3" s="3" t="s">
        <v>435</v>
      </c>
      <c r="B3" s="7" t="n">
        <v>3000000</v>
      </c>
    </row>
    <row r="4" spans="1:2">
      <c r="A4" s="3" t="s">
        <v>436</v>
      </c>
      <c r="B4" s="3" t="s">
        <v>437</v>
      </c>
    </row>
    <row r="5" spans="1:2">
      <c r="A5" s="3" t="s">
        <v>438</v>
      </c>
      <c r="B5" s="3" t="s">
        <v>439</v>
      </c>
    </row>
    <row r="6" spans="1:2">
      <c r="A6" s="3" t="s">
        <v>440</v>
      </c>
      <c r="B6" s="3" t="s">
        <v>245</v>
      </c>
    </row>
    <row r="7" spans="1:2">
      <c r="A7" s="3" t="s">
        <v>441</v>
      </c>
      <c r="B7" s="7" t="n">
        <v>30000</v>
      </c>
    </row>
    <row r="8" spans="1:2">
      <c r="A8" s="3" t="s">
        <v>442</v>
      </c>
      <c r="B8" s="3" t="s">
        <v>443</v>
      </c>
    </row>
    <row r="9" spans="1:2">
      <c r="A9" s="3" t="s">
        <v>444</v>
      </c>
      <c r="B9" s="3" t="s">
        <v>445</v>
      </c>
    </row>
    <row r="10" spans="1:2">
      <c r="A10" s="3" t="s">
        <v>446</v>
      </c>
      <c r="B10" s="3" t="s">
        <v>261</v>
      </c>
    </row>
    <row r="11" spans="1:2">
      <c r="A11" s="3" t="s">
        <v>447</v>
      </c>
      <c r="B11" s="3" t="s">
        <v>448</v>
      </c>
    </row>
    <row r="12" spans="1:2">
      <c r="A12" s="3" t="s">
        <v>449</v>
      </c>
      <c r="B12" s="9" t="n">
        <v>686080.9399999999</v>
      </c>
    </row>
    <row r="13" spans="1:2">
      <c r="A13" s="3" t="s">
        <v>450</v>
      </c>
      <c r="B13" s="11" t="n">
        <v>628782.9399999999</v>
      </c>
    </row>
    <row r="14" spans="1:2">
      <c r="A14" s="3" t="s">
        <v>451</v>
      </c>
      <c r="B14" s="9" t="n">
        <v>628782.93999999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452</v>
      </c>
      <c r="B1" s="2" t="s">
        <v>1</v>
      </c>
    </row>
    <row r="2" spans="1:2">
      <c r="B2" s="2" t="s">
        <v>232</v>
      </c>
    </row>
    <row r="3" spans="1:2">
      <c r="A3" s="3" t="s">
        <v>453</v>
      </c>
      <c r="B3" s="7" t="n">
        <v>597428</v>
      </c>
    </row>
    <row r="4" spans="1:2">
      <c r="A4" s="3" t="s">
        <v>454</v>
      </c>
      <c r="B4" s="4" t="n">
        <v>300575</v>
      </c>
    </row>
    <row r="5" spans="1:2">
      <c r="A5" s="3" t="s">
        <v>455</v>
      </c>
      <c r="B5" s="4" t="n">
        <v>216013</v>
      </c>
    </row>
    <row r="6" spans="1:2">
      <c r="A6" s="3" t="s">
        <v>456</v>
      </c>
      <c r="B6" s="4" t="n">
        <v>134133</v>
      </c>
    </row>
    <row r="7" spans="1:2">
      <c r="A7" s="3" t="s">
        <v>457</v>
      </c>
      <c r="B7" s="4" t="n">
        <v>813441</v>
      </c>
    </row>
    <row r="8" spans="1:2">
      <c r="A8" s="3" t="s">
        <v>458</v>
      </c>
      <c r="B8" s="7" t="n">
        <v>4347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460</v>
      </c>
    </row>
    <row r="3" spans="1:2">
      <c r="A3" s="3" t="s">
        <v>461</v>
      </c>
      <c r="B3" s="4" t="n">
        <v>5</v>
      </c>
    </row>
    <row r="4" spans="1:2">
      <c r="A4" s="3" t="s">
        <v>462</v>
      </c>
      <c r="B4" s="4"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1"/>
  </cols>
  <sheetData>
    <row r="1" spans="1:2">
      <c r="A1" s="1" t="s">
        <v>463</v>
      </c>
      <c r="B1" s="2" t="s">
        <v>1</v>
      </c>
    </row>
    <row r="2" spans="1:2">
      <c r="B2" s="2" t="s">
        <v>232</v>
      </c>
    </row>
    <row r="3" spans="1:2">
      <c r="A3" s="3" t="s">
        <v>464</v>
      </c>
      <c r="B3" s="7" t="n">
        <v>1048699</v>
      </c>
    </row>
    <row r="4" spans="1:2">
      <c r="A4" s="3" t="s">
        <v>465</v>
      </c>
      <c r="B4" s="4" t="n">
        <v>970728</v>
      </c>
    </row>
    <row r="5" spans="1:2">
      <c r="A5" s="3" t="s">
        <v>466</v>
      </c>
      <c r="B5" s="4" t="n">
        <v>735781</v>
      </c>
    </row>
    <row r="6" spans="1:2">
      <c r="A6" s="3" t="s">
        <v>467</v>
      </c>
      <c r="B6" s="4" t="n">
        <v>735781</v>
      </c>
    </row>
    <row r="7" spans="1:2">
      <c r="A7" s="3" t="s">
        <v>468</v>
      </c>
      <c r="B7" s="4" t="n">
        <v>85600</v>
      </c>
    </row>
    <row r="8" spans="1:2">
      <c r="A8" s="3" t="s">
        <v>469</v>
      </c>
      <c r="B8" s="4" t="n">
        <v>0</v>
      </c>
    </row>
    <row r="9" spans="1:2">
      <c r="A9" s="3" t="s">
        <v>470</v>
      </c>
      <c r="B9" s="4" t="n">
        <v>58891</v>
      </c>
    </row>
    <row r="10" spans="1:2">
      <c r="A10" s="3" t="s">
        <v>471</v>
      </c>
      <c r="B10" s="4" t="n">
        <v>53631</v>
      </c>
    </row>
    <row r="11" spans="1:2">
      <c r="A11" s="3" t="s">
        <v>472</v>
      </c>
      <c r="B11" s="4" t="n">
        <v>3979</v>
      </c>
    </row>
    <row r="12" spans="1:2">
      <c r="A12" s="3" t="s">
        <v>473</v>
      </c>
      <c r="B12" s="4" t="n">
        <v>3979</v>
      </c>
    </row>
    <row r="13" spans="1:2">
      <c r="A13" s="3" t="s">
        <v>474</v>
      </c>
      <c r="B13" s="4" t="n">
        <v>-808445</v>
      </c>
    </row>
    <row r="14" spans="1:2">
      <c r="A14" s="3" t="s">
        <v>475</v>
      </c>
      <c r="B14" s="4" t="n">
        <v>-537585</v>
      </c>
    </row>
    <row r="15" spans="1:2">
      <c r="A15" s="3" t="s">
        <v>476</v>
      </c>
      <c r="B15" s="4" t="n">
        <v>1124505</v>
      </c>
    </row>
    <row r="16" spans="1:2">
      <c r="A16" s="3" t="s">
        <v>477</v>
      </c>
      <c r="B16" s="7" t="n">
        <v>12265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c r="B3" s="7" t="n">
        <v>2973689</v>
      </c>
      <c r="C3" s="7" t="n">
        <v>1777701</v>
      </c>
      <c r="D3" s="7" t="n">
        <v>8927976</v>
      </c>
      <c r="E3" s="7" t="n">
        <v>5010547</v>
      </c>
    </row>
    <row r="4" spans="1:5">
      <c r="A4" s="3" t="s">
        <v>75</v>
      </c>
      <c r="B4" s="4" t="n">
        <v>1664459</v>
      </c>
      <c r="C4" s="4" t="n">
        <v>1152514</v>
      </c>
      <c r="D4" s="4" t="n">
        <v>5351284</v>
      </c>
      <c r="E4" s="4" t="n">
        <v>3234840</v>
      </c>
    </row>
    <row r="5" spans="1:5">
      <c r="A5" s="3" t="s">
        <v>76</v>
      </c>
      <c r="B5" s="4" t="n">
        <v>1309230</v>
      </c>
      <c r="C5" s="4" t="n">
        <v>625187</v>
      </c>
      <c r="D5" s="4" t="n">
        <v>3576692</v>
      </c>
      <c r="E5" s="4" t="n">
        <v>1775707</v>
      </c>
    </row>
    <row r="6" spans="1:5">
      <c r="A6" s="6" t="s">
        <v>77</v>
      </c>
    </row>
    <row r="7" spans="1:5">
      <c r="A7" s="3" t="s">
        <v>78</v>
      </c>
      <c r="B7" s="4" t="n">
        <v>998525</v>
      </c>
      <c r="C7" s="4" t="n">
        <v>703942</v>
      </c>
      <c r="D7" s="4" t="n">
        <v>3144914</v>
      </c>
      <c r="E7" s="4" t="n">
        <v>2098678</v>
      </c>
    </row>
    <row r="8" spans="1:5">
      <c r="A8" s="3" t="s">
        <v>79</v>
      </c>
      <c r="B8" s="4" t="n">
        <v>550732</v>
      </c>
      <c r="C8" s="4" t="n">
        <v>739690</v>
      </c>
      <c r="D8" s="4" t="n">
        <v>2448247</v>
      </c>
      <c r="E8" s="4" t="n">
        <v>2628152</v>
      </c>
    </row>
    <row r="9" spans="1:5">
      <c r="A9" s="3" t="s">
        <v>80</v>
      </c>
      <c r="B9" s="4" t="n">
        <v>90463</v>
      </c>
      <c r="C9" s="4" t="n">
        <v>72204</v>
      </c>
      <c r="D9" s="4" t="n">
        <v>270860</v>
      </c>
      <c r="E9" s="4" t="n">
        <v>214333</v>
      </c>
    </row>
    <row r="10" spans="1:5">
      <c r="A10" s="3" t="s">
        <v>81</v>
      </c>
      <c r="B10" s="4" t="n">
        <v>1639720</v>
      </c>
      <c r="C10" s="4" t="n">
        <v>1515836</v>
      </c>
      <c r="D10" s="4" t="n">
        <v>5864021</v>
      </c>
      <c r="E10" s="4" t="n">
        <v>4941163</v>
      </c>
    </row>
    <row r="11" spans="1:5">
      <c r="A11" s="3" t="s">
        <v>82</v>
      </c>
      <c r="B11" s="4" t="n">
        <v>-330490</v>
      </c>
      <c r="C11" s="4" t="n">
        <v>-890649</v>
      </c>
      <c r="D11" s="4" t="n">
        <v>-2287329</v>
      </c>
      <c r="E11" s="4" t="n">
        <v>-3165456</v>
      </c>
    </row>
    <row r="12" spans="1:5">
      <c r="A12" s="6" t="s">
        <v>83</v>
      </c>
    </row>
    <row r="13" spans="1:5">
      <c r="A13" s="3" t="s">
        <v>84</v>
      </c>
      <c r="B13" s="4" t="n">
        <v>0</v>
      </c>
      <c r="C13" s="4" t="n">
        <v>14</v>
      </c>
      <c r="D13" s="4" t="n">
        <v>102</v>
      </c>
      <c r="E13" s="4" t="n">
        <v>24</v>
      </c>
    </row>
    <row r="14" spans="1:5">
      <c r="A14" s="3" t="s">
        <v>85</v>
      </c>
      <c r="B14" s="4" t="n">
        <v>-83738</v>
      </c>
      <c r="C14" s="4" t="n">
        <v>-99112</v>
      </c>
      <c r="D14" s="4" t="n">
        <v>-296382</v>
      </c>
      <c r="E14" s="4" t="n">
        <v>-242877</v>
      </c>
    </row>
    <row r="15" spans="1:5">
      <c r="A15" s="3" t="s">
        <v>86</v>
      </c>
      <c r="B15" s="4" t="n">
        <v>-85525</v>
      </c>
      <c r="C15" s="4" t="n">
        <v>-195000</v>
      </c>
      <c r="D15" s="4" t="n">
        <v>-211808</v>
      </c>
      <c r="E15" s="4" t="n">
        <v>-283083</v>
      </c>
    </row>
    <row r="16" spans="1:5">
      <c r="A16" s="3" t="s">
        <v>87</v>
      </c>
      <c r="B16" s="4" t="n">
        <v>1379</v>
      </c>
      <c r="C16" s="4" t="n">
        <v>90026</v>
      </c>
      <c r="D16" s="4" t="n">
        <v>7736</v>
      </c>
      <c r="E16" s="4" t="n">
        <v>47364</v>
      </c>
    </row>
    <row r="17" spans="1:5">
      <c r="A17" s="3" t="s">
        <v>88</v>
      </c>
      <c r="B17" s="4" t="n">
        <v>-167884</v>
      </c>
      <c r="C17" s="4" t="n">
        <v>-204072</v>
      </c>
      <c r="D17" s="4" t="n">
        <v>-500352</v>
      </c>
      <c r="E17" s="4" t="n">
        <v>-478572</v>
      </c>
    </row>
    <row r="18" spans="1:5">
      <c r="A18" s="3" t="s">
        <v>89</v>
      </c>
      <c r="B18" s="7" t="n">
        <v>-498374</v>
      </c>
      <c r="C18" s="7" t="n">
        <v>-1094721</v>
      </c>
      <c r="D18" s="7" t="n">
        <v>-2787681</v>
      </c>
      <c r="E18" s="7" t="n">
        <v>-3644028</v>
      </c>
    </row>
    <row r="19" spans="1:5">
      <c r="A19" s="3" t="s">
        <v>90</v>
      </c>
      <c r="B19" s="9" t="n">
        <v>-0.03</v>
      </c>
      <c r="C19" s="9" t="n">
        <v>-0.36</v>
      </c>
      <c r="D19" s="9" t="n">
        <v>-0.18</v>
      </c>
      <c r="E19" s="9" t="n">
        <v>-1.29</v>
      </c>
    </row>
    <row r="20" spans="1:5">
      <c r="A20" s="3" t="s">
        <v>91</v>
      </c>
      <c r="B20" s="4" t="n">
        <v>15604623</v>
      </c>
      <c r="C20" s="4" t="n">
        <v>3006148</v>
      </c>
      <c r="D20" s="4" t="n">
        <v>15391901</v>
      </c>
      <c r="E20" s="4" t="n">
        <v>28317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78</v>
      </c>
      <c r="B1" s="2" t="s">
        <v>1</v>
      </c>
    </row>
    <row r="2" spans="1:2">
      <c r="B2" s="2" t="s">
        <v>232</v>
      </c>
    </row>
    <row r="3" spans="1:2">
      <c r="A3" s="3" t="s">
        <v>479</v>
      </c>
      <c r="B3" s="7" t="n">
        <v>11143</v>
      </c>
    </row>
    <row r="4" spans="1:2">
      <c r="A4" s="3" t="s">
        <v>480</v>
      </c>
      <c r="B4" s="4" t="n">
        <v>-7736</v>
      </c>
    </row>
    <row r="5" spans="1:2">
      <c r="A5" s="3" t="s">
        <v>481</v>
      </c>
      <c r="B5" s="7" t="n">
        <v>3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232</v>
      </c>
    </row>
    <row r="3" spans="1:2">
      <c r="A3" s="3" t="s">
        <v>483</v>
      </c>
      <c r="B3" s="11" t="n">
        <v>3.75</v>
      </c>
    </row>
    <row r="4" spans="1:2">
      <c r="A4" s="3" t="s">
        <v>484</v>
      </c>
      <c r="B4" s="11" t="n">
        <v>7.1</v>
      </c>
    </row>
    <row r="5" spans="1:2">
      <c r="A5" s="3" t="s">
        <v>485</v>
      </c>
      <c r="B5" s="3" t="s">
        <v>486</v>
      </c>
    </row>
    <row r="6" spans="1:2">
      <c r="A6" s="3" t="s">
        <v>487</v>
      </c>
      <c r="B6" s="3" t="s">
        <v>488</v>
      </c>
    </row>
    <row r="7" spans="1:2">
      <c r="A7" s="3" t="s">
        <v>489</v>
      </c>
      <c r="B7" s="3" t="s">
        <v>490</v>
      </c>
    </row>
    <row r="8" spans="1:2">
      <c r="A8" s="3" t="s">
        <v>491</v>
      </c>
      <c r="B8" s="3" t="s">
        <v>492</v>
      </c>
    </row>
    <row r="9" spans="1:2">
      <c r="A9" s="3" t="s">
        <v>493</v>
      </c>
      <c r="B9" s="3" t="s">
        <v>494</v>
      </c>
    </row>
    <row r="10" spans="1:2">
      <c r="A10" s="3" t="s">
        <v>495</v>
      </c>
      <c r="B10" s="7"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96</v>
      </c>
      <c r="B1" s="2" t="s">
        <v>1</v>
      </c>
    </row>
    <row r="2" spans="1:2">
      <c r="B2" s="2" t="s">
        <v>232</v>
      </c>
    </row>
    <row r="3" spans="1:2">
      <c r="A3" s="3" t="s">
        <v>497</v>
      </c>
      <c r="B3" s="7" t="n">
        <v>414036</v>
      </c>
    </row>
    <row r="4" spans="1:2">
      <c r="A4" s="3" t="s">
        <v>498</v>
      </c>
      <c r="B4" s="4" t="n">
        <v>367164</v>
      </c>
    </row>
    <row r="5" spans="1:2">
      <c r="A5" s="3" t="s">
        <v>499</v>
      </c>
      <c r="B5" s="7" t="n">
        <v>781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232</v>
      </c>
    </row>
    <row r="3" spans="1:2">
      <c r="A3" s="3" t="s">
        <v>501</v>
      </c>
      <c r="B3" s="7" t="n">
        <v>343400</v>
      </c>
    </row>
    <row r="4" spans="1:2">
      <c r="A4" s="3" t="s">
        <v>502</v>
      </c>
      <c r="B4" s="4" t="n">
        <v>7</v>
      </c>
    </row>
    <row r="5" spans="1:2">
      <c r="A5" s="3" t="s">
        <v>503</v>
      </c>
      <c r="B5" s="10" t="n">
        <v>8.199999999999999</v>
      </c>
    </row>
    <row r="6" spans="1:2">
      <c r="A6" s="3" t="s">
        <v>504</v>
      </c>
      <c r="B6" s="7" t="n">
        <v>4310000</v>
      </c>
    </row>
    <row r="7" spans="1:2">
      <c r="A7" s="3" t="s">
        <v>505</v>
      </c>
      <c r="B7" s="11" t="n">
        <v>0.52</v>
      </c>
    </row>
    <row r="8" spans="1:2">
      <c r="A8" s="3" t="s">
        <v>506</v>
      </c>
      <c r="B8" s="10" t="n">
        <v>7.8</v>
      </c>
    </row>
    <row r="9" spans="1:2">
      <c r="A9" s="3" t="s">
        <v>507</v>
      </c>
      <c r="B9" s="7" t="n">
        <v>0</v>
      </c>
    </row>
    <row r="10" spans="1:2">
      <c r="A10" s="3" t="s">
        <v>508</v>
      </c>
      <c r="B10" s="4" t="n">
        <v>0</v>
      </c>
    </row>
    <row r="11" spans="1:2">
      <c r="A11" s="3" t="s">
        <v>509</v>
      </c>
      <c r="B11" s="4" t="n">
        <v>0</v>
      </c>
    </row>
    <row r="12" spans="1:2">
      <c r="A12" s="3" t="s">
        <v>510</v>
      </c>
      <c r="B12" s="4" t="n">
        <v>0</v>
      </c>
    </row>
    <row r="13" spans="1:2">
      <c r="A13" s="3" t="s">
        <v>511</v>
      </c>
      <c r="B13" s="4" t="n">
        <v>0</v>
      </c>
    </row>
    <row r="14" spans="1:2">
      <c r="A14" s="3" t="s">
        <v>512</v>
      </c>
      <c r="B14" s="4" t="n">
        <v>0</v>
      </c>
    </row>
    <row r="15" spans="1:2">
      <c r="A15" s="3" t="s">
        <v>513</v>
      </c>
      <c r="B15" s="7" t="n">
        <v>4653400</v>
      </c>
    </row>
    <row r="16" spans="1:2">
      <c r="A16" s="3" t="s">
        <v>514</v>
      </c>
      <c r="B16" s="11" t="n">
        <v>0.92</v>
      </c>
    </row>
    <row r="17" spans="1:2">
      <c r="A17" s="3" t="s">
        <v>515</v>
      </c>
      <c r="B17" s="10" t="n">
        <v>7.7</v>
      </c>
    </row>
    <row r="18" spans="1:2">
      <c r="A18" s="3" t="s">
        <v>516</v>
      </c>
      <c r="B18" s="7" t="n">
        <v>0</v>
      </c>
    </row>
    <row r="19" spans="1:2">
      <c r="A19" s="3" t="s">
        <v>517</v>
      </c>
      <c r="B19" s="4" t="n">
        <v>0</v>
      </c>
    </row>
    <row r="20" spans="1:2">
      <c r="A20" s="3" t="s">
        <v>518</v>
      </c>
      <c r="B20" s="4" t="n">
        <v>0</v>
      </c>
    </row>
    <row r="21" spans="1:2">
      <c r="A21" s="3" t="s">
        <v>519</v>
      </c>
      <c r="B21" s="7" t="n">
        <v>-85000</v>
      </c>
    </row>
    <row r="22" spans="1:2">
      <c r="A22" s="3" t="s">
        <v>520</v>
      </c>
      <c r="B22" s="11" t="n">
        <v>0.52</v>
      </c>
    </row>
    <row r="23" spans="1:2">
      <c r="A23" s="3" t="s">
        <v>521</v>
      </c>
      <c r="B23" s="10" t="n">
        <v>6.4</v>
      </c>
    </row>
    <row r="24" spans="1:2">
      <c r="A24" s="3" t="s">
        <v>522</v>
      </c>
      <c r="B24" s="7" t="n">
        <v>-8800</v>
      </c>
    </row>
    <row r="25" spans="1:2">
      <c r="A25" s="3" t="s">
        <v>523</v>
      </c>
      <c r="B25" s="11" t="n">
        <v>1.91</v>
      </c>
    </row>
    <row r="26" spans="1:2">
      <c r="A26" s="3" t="s">
        <v>524</v>
      </c>
      <c r="B26" s="10" t="n">
        <v>6.4</v>
      </c>
    </row>
    <row r="27" spans="1:2">
      <c r="A27" s="3" t="s">
        <v>525</v>
      </c>
      <c r="B27" s="7" t="n">
        <v>4559600</v>
      </c>
    </row>
    <row r="28" spans="1:2">
      <c r="A28" s="3" t="s">
        <v>526</v>
      </c>
      <c r="B28" s="11" t="n">
        <v>0.92</v>
      </c>
    </row>
    <row r="29" spans="1:2">
      <c r="A29" s="3" t="s">
        <v>527</v>
      </c>
      <c r="B29" s="10" t="n">
        <v>5.7</v>
      </c>
    </row>
    <row r="30" spans="1:2">
      <c r="A30" s="3" t="s">
        <v>528</v>
      </c>
      <c r="B30" s="7" t="n">
        <v>4559600</v>
      </c>
    </row>
    <row r="31" spans="1:2">
      <c r="A31" s="3" t="s">
        <v>529</v>
      </c>
      <c r="B31" s="11" t="n">
        <v>0.92</v>
      </c>
    </row>
    <row r="32" spans="1:2">
      <c r="A32" s="3" t="s">
        <v>530</v>
      </c>
      <c r="B32" s="10" t="n">
        <v>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232</v>
      </c>
    </row>
    <row r="3" spans="1:2">
      <c r="A3" s="3" t="s">
        <v>532</v>
      </c>
      <c r="B3" s="7" t="n">
        <v>4988118</v>
      </c>
    </row>
    <row r="4" spans="1:2">
      <c r="A4" s="3" t="s">
        <v>533</v>
      </c>
      <c r="B4" s="11" t="n">
        <v>0.96</v>
      </c>
    </row>
    <row r="5" spans="1:2">
      <c r="A5" s="3" t="s">
        <v>534</v>
      </c>
      <c r="B5" s="11" t="n">
        <v>0.9399999999999999</v>
      </c>
    </row>
    <row r="6" spans="1:2">
      <c r="A6" s="3" t="s">
        <v>535</v>
      </c>
      <c r="B6" s="7" t="n">
        <v>0</v>
      </c>
    </row>
    <row r="7" spans="1:2">
      <c r="A7" s="3" t="s">
        <v>536</v>
      </c>
      <c r="B7" s="4" t="n">
        <v>0</v>
      </c>
    </row>
    <row r="8" spans="1:2">
      <c r="A8" s="3" t="s">
        <v>537</v>
      </c>
      <c r="B8" s="4" t="n">
        <v>0</v>
      </c>
    </row>
    <row r="9" spans="1:2">
      <c r="A9" s="3" t="s">
        <v>538</v>
      </c>
      <c r="B9" s="7" t="n">
        <v>-795202</v>
      </c>
    </row>
    <row r="10" spans="1:2">
      <c r="A10" s="3" t="s">
        <v>539</v>
      </c>
      <c r="B10" s="11" t="n">
        <v>1.58</v>
      </c>
    </row>
    <row r="11" spans="1:2">
      <c r="A11" s="3" t="s">
        <v>540</v>
      </c>
      <c r="B11" s="11" t="n">
        <v>0.13</v>
      </c>
    </row>
    <row r="12" spans="1:2">
      <c r="A12" s="3" t="s">
        <v>541</v>
      </c>
      <c r="B12" s="7" t="n">
        <v>0</v>
      </c>
    </row>
    <row r="13" spans="1:2">
      <c r="A13" s="3" t="s">
        <v>542</v>
      </c>
      <c r="B13" s="4" t="n">
        <v>5</v>
      </c>
    </row>
    <row r="14" spans="1:2">
      <c r="A14" s="3" t="s">
        <v>543</v>
      </c>
      <c r="B14" s="11" t="n">
        <v>0.05</v>
      </c>
    </row>
    <row r="15" spans="1:2">
      <c r="A15" s="3" t="s">
        <v>544</v>
      </c>
      <c r="B15" s="7" t="n">
        <v>4192916</v>
      </c>
    </row>
    <row r="16" spans="1:2">
      <c r="A16" s="3" t="s">
        <v>545</v>
      </c>
      <c r="B16" s="11" t="n">
        <v>0.84</v>
      </c>
    </row>
    <row r="17" spans="1:2">
      <c r="A17" s="3" t="s">
        <v>546</v>
      </c>
      <c r="B17" s="11" t="n">
        <v>0.67</v>
      </c>
    </row>
    <row r="18" spans="1:2">
      <c r="A18" s="3" t="s">
        <v>547</v>
      </c>
      <c r="B18" s="7" t="n">
        <v>4192916</v>
      </c>
    </row>
    <row r="19" spans="1:2">
      <c r="A19" s="3" t="s">
        <v>548</v>
      </c>
      <c r="B19" s="11" t="n">
        <v>0.84</v>
      </c>
    </row>
    <row r="20" spans="1:2">
      <c r="A20" s="3" t="s">
        <v>549</v>
      </c>
      <c r="B20" s="11" t="n">
        <v>0.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2</v>
      </c>
      <c r="B1" s="2" t="s">
        <v>1</v>
      </c>
    </row>
    <row r="2" spans="1:3">
      <c r="B2" s="2" t="s">
        <v>2</v>
      </c>
      <c r="C2" s="2" t="s">
        <v>73</v>
      </c>
    </row>
    <row r="3" spans="1:3">
      <c r="A3" s="6" t="s">
        <v>93</v>
      </c>
    </row>
    <row r="4" spans="1:3">
      <c r="A4" s="3" t="s">
        <v>89</v>
      </c>
      <c r="B4" s="7" t="n">
        <v>-2787681</v>
      </c>
      <c r="C4" s="7" t="n">
        <v>-3644028</v>
      </c>
    </row>
    <row r="5" spans="1:3">
      <c r="A5" s="6" t="s">
        <v>94</v>
      </c>
    </row>
    <row r="6" spans="1:3">
      <c r="A6" s="3" t="s">
        <v>95</v>
      </c>
      <c r="B6" s="4" t="n">
        <v>270860</v>
      </c>
      <c r="C6" s="4" t="n">
        <v>214333</v>
      </c>
    </row>
    <row r="7" spans="1:3">
      <c r="A7" s="3" t="s">
        <v>96</v>
      </c>
      <c r="B7" s="4" t="n">
        <v>319125</v>
      </c>
      <c r="C7" s="4" t="n">
        <v>1111445</v>
      </c>
    </row>
    <row r="8" spans="1:3">
      <c r="A8" s="3" t="s">
        <v>86</v>
      </c>
      <c r="B8" s="4" t="n">
        <v>226436</v>
      </c>
      <c r="C8" s="4" t="n">
        <v>296415</v>
      </c>
    </row>
    <row r="9" spans="1:3">
      <c r="A9" s="3" t="s">
        <v>97</v>
      </c>
      <c r="B9" s="4" t="n">
        <v>77257</v>
      </c>
      <c r="C9" s="4" t="n">
        <v>77029</v>
      </c>
    </row>
    <row r="10" spans="1:3">
      <c r="A10" s="3" t="s">
        <v>98</v>
      </c>
      <c r="B10" s="4" t="n">
        <v>-7736</v>
      </c>
      <c r="C10" s="4" t="n">
        <v>-47364</v>
      </c>
    </row>
    <row r="11" spans="1:3">
      <c r="A11" s="6" t="s">
        <v>99</v>
      </c>
    </row>
    <row r="12" spans="1:3">
      <c r="A12" s="3" t="s">
        <v>32</v>
      </c>
      <c r="B12" s="4" t="n">
        <v>76613</v>
      </c>
      <c r="C12" s="4" t="n">
        <v>-282835</v>
      </c>
    </row>
    <row r="13" spans="1:3">
      <c r="A13" s="3" t="s">
        <v>33</v>
      </c>
      <c r="B13" s="4" t="n">
        <v>-378733</v>
      </c>
      <c r="C13" s="4" t="n">
        <v>-7964</v>
      </c>
    </row>
    <row r="14" spans="1:3">
      <c r="A14" s="3" t="s">
        <v>100</v>
      </c>
      <c r="B14" s="4" t="n">
        <v>-87910</v>
      </c>
      <c r="C14" s="4" t="n">
        <v>15000</v>
      </c>
    </row>
    <row r="15" spans="1:3">
      <c r="A15" s="3" t="s">
        <v>40</v>
      </c>
      <c r="B15" s="4" t="n">
        <v>106136</v>
      </c>
      <c r="C15" s="4" t="n">
        <v>116418</v>
      </c>
    </row>
    <row r="16" spans="1:3">
      <c r="A16" s="3" t="s">
        <v>101</v>
      </c>
      <c r="B16" s="4" t="n">
        <v>0</v>
      </c>
      <c r="C16" s="4" t="n">
        <v>-43036</v>
      </c>
    </row>
    <row r="17" spans="1:3">
      <c r="A17" s="3" t="s">
        <v>41</v>
      </c>
      <c r="B17" s="4" t="n">
        <v>123914</v>
      </c>
      <c r="C17" s="4" t="n">
        <v>50632</v>
      </c>
    </row>
    <row r="18" spans="1:3">
      <c r="A18" s="3" t="s">
        <v>102</v>
      </c>
      <c r="B18" s="4" t="n">
        <v>-2061719</v>
      </c>
      <c r="C18" s="4" t="n">
        <v>-2143955</v>
      </c>
    </row>
    <row r="19" spans="1:3">
      <c r="A19" s="6" t="s">
        <v>103</v>
      </c>
    </row>
    <row r="20" spans="1:3">
      <c r="A20" s="3" t="s">
        <v>104</v>
      </c>
      <c r="B20" s="4" t="n">
        <v>-168831</v>
      </c>
      <c r="C20" s="4" t="n">
        <v>-19461</v>
      </c>
    </row>
    <row r="21" spans="1:3">
      <c r="A21" s="3" t="s">
        <v>37</v>
      </c>
      <c r="B21" s="4" t="n">
        <v>-104619</v>
      </c>
      <c r="C21" s="4" t="n">
        <v>-194997</v>
      </c>
    </row>
    <row r="22" spans="1:3">
      <c r="A22" s="3" t="s">
        <v>105</v>
      </c>
      <c r="B22" s="4" t="n">
        <v>-273450</v>
      </c>
      <c r="C22" s="4" t="n">
        <v>-214458</v>
      </c>
    </row>
    <row r="23" spans="1:3">
      <c r="A23" s="6" t="s">
        <v>106</v>
      </c>
    </row>
    <row r="24" spans="1:3">
      <c r="A24" s="3" t="s">
        <v>107</v>
      </c>
      <c r="B24" s="4" t="n">
        <v>1010000</v>
      </c>
      <c r="C24" s="4" t="n">
        <v>1325000</v>
      </c>
    </row>
    <row r="25" spans="1:3">
      <c r="A25" s="3" t="s">
        <v>108</v>
      </c>
      <c r="B25" s="4" t="n">
        <v>0</v>
      </c>
      <c r="C25" s="4" t="n">
        <v>435000</v>
      </c>
    </row>
    <row r="26" spans="1:3">
      <c r="A26" s="3" t="s">
        <v>109</v>
      </c>
      <c r="B26" s="4" t="n">
        <v>56747</v>
      </c>
      <c r="C26" s="4" t="n">
        <v>141061</v>
      </c>
    </row>
    <row r="27" spans="1:3">
      <c r="A27" s="3" t="s">
        <v>110</v>
      </c>
      <c r="B27" s="4" t="n">
        <v>425000</v>
      </c>
      <c r="C27" s="4" t="n">
        <v>781200</v>
      </c>
    </row>
    <row r="28" spans="1:3">
      <c r="A28" s="3" t="s">
        <v>111</v>
      </c>
      <c r="B28" s="4" t="n">
        <v>300000</v>
      </c>
      <c r="C28" s="4" t="n">
        <v>0</v>
      </c>
    </row>
    <row r="29" spans="1:3">
      <c r="A29" s="3" t="s">
        <v>112</v>
      </c>
      <c r="B29" s="4" t="n">
        <v>-381079</v>
      </c>
      <c r="C29" s="4" t="n">
        <v>-152058</v>
      </c>
    </row>
    <row r="30" spans="1:3">
      <c r="A30" s="3" t="s">
        <v>113</v>
      </c>
      <c r="B30" s="4" t="n">
        <v>-179078</v>
      </c>
      <c r="C30" s="4" t="n">
        <v>-152122</v>
      </c>
    </row>
    <row r="31" spans="1:3">
      <c r="A31" s="3" t="s">
        <v>114</v>
      </c>
      <c r="B31" s="4" t="n">
        <v>1231590</v>
      </c>
      <c r="C31" s="4" t="n">
        <v>2378081</v>
      </c>
    </row>
    <row r="32" spans="1:3">
      <c r="A32" s="3" t="s">
        <v>115</v>
      </c>
      <c r="B32" s="4" t="n">
        <v>-1103579</v>
      </c>
      <c r="C32" s="4" t="n">
        <v>19668</v>
      </c>
    </row>
    <row r="33" spans="1:3">
      <c r="A33" s="3" t="s">
        <v>116</v>
      </c>
      <c r="B33" s="4" t="n">
        <v>1192119</v>
      </c>
      <c r="C33" s="4" t="n">
        <v>90113</v>
      </c>
    </row>
    <row r="34" spans="1:3">
      <c r="A34" s="3" t="s">
        <v>117</v>
      </c>
      <c r="B34" s="4" t="n">
        <v>88540</v>
      </c>
      <c r="C34" s="4" t="n">
        <v>109781</v>
      </c>
    </row>
    <row r="35" spans="1:3">
      <c r="A35" s="3" t="s">
        <v>118</v>
      </c>
      <c r="B35" s="7" t="n">
        <v>83738</v>
      </c>
      <c r="C35" s="7" t="n">
        <v>1123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19</v>
      </c>
      <c r="B1" s="2" t="s">
        <v>1</v>
      </c>
    </row>
    <row r="2" spans="1:2">
      <c r="B2" s="2" t="s">
        <v>2</v>
      </c>
    </row>
    <row r="3" spans="1:2">
      <c r="A3" s="3" t="s">
        <v>120</v>
      </c>
      <c r="B3" s="3"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c r="B3" s="3"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c r="B3" s="3"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5:12:50Z</dcterms:created>
  <dcterms:modified xmlns:dcterms="http://purl.org/dc/terms/" xmlns:xsi="http://www.w3.org/2001/XMLSchema-instance" xsi:type="dcterms:W3CDTF">2017-02-14T15:12:50Z</dcterms:modified>
</cp:coreProperties>
</file>